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Stockholders' Defici" sheetId="5" state="visible" r:id="rId5"/>
    <sheet xmlns:r="http://schemas.openxmlformats.org/officeDocument/2006/relationships" name="Statements of Cash Flows (Unaud" sheetId="6" state="visible" r:id="rId6"/>
    <sheet xmlns:r="http://schemas.openxmlformats.org/officeDocument/2006/relationships" name="The Company and Significant Acc" sheetId="7" state="visible" r:id="rId7"/>
    <sheet xmlns:r="http://schemas.openxmlformats.org/officeDocument/2006/relationships" name="Stockholders' Equity" sheetId="8" state="visible" r:id="rId8"/>
    <sheet xmlns:r="http://schemas.openxmlformats.org/officeDocument/2006/relationships" name="Convertible Notes" sheetId="9" state="visible" r:id="rId9"/>
    <sheet xmlns:r="http://schemas.openxmlformats.org/officeDocument/2006/relationships" name="Derivative Liabilitie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Restatement" sheetId="14" state="visible" r:id="rId14"/>
    <sheet xmlns:r="http://schemas.openxmlformats.org/officeDocument/2006/relationships" name="Subsequent Events" sheetId="15" state="visible" r:id="rId15"/>
    <sheet xmlns:r="http://schemas.openxmlformats.org/officeDocument/2006/relationships" name="The Company and Significant A16" sheetId="16" state="visible" r:id="rId16"/>
    <sheet xmlns:r="http://schemas.openxmlformats.org/officeDocument/2006/relationships" name="Stockholders' Equity (Tables)" sheetId="17" state="visible" r:id="rId17"/>
    <sheet xmlns:r="http://schemas.openxmlformats.org/officeDocument/2006/relationships" name="Income Taxes (Tables)" sheetId="18" state="visible" r:id="rId18"/>
    <sheet xmlns:r="http://schemas.openxmlformats.org/officeDocument/2006/relationships" name="Restatement (Tables)" sheetId="19" state="visible" r:id="rId19"/>
    <sheet xmlns:r="http://schemas.openxmlformats.org/officeDocument/2006/relationships" name="Stockholders' Equity (Details N" sheetId="20" state="visible" r:id="rId20"/>
    <sheet xmlns:r="http://schemas.openxmlformats.org/officeDocument/2006/relationships" name="Stockholders' Equity - Summary " sheetId="21" state="visible" r:id="rId21"/>
    <sheet xmlns:r="http://schemas.openxmlformats.org/officeDocument/2006/relationships" name="Stockholders' Equity - Schedule" sheetId="22" state="visible" r:id="rId22"/>
    <sheet xmlns:r="http://schemas.openxmlformats.org/officeDocument/2006/relationships" name="Stockholders' Equity - Schedu23" sheetId="23" state="visible" r:id="rId23"/>
    <sheet xmlns:r="http://schemas.openxmlformats.org/officeDocument/2006/relationships" name="Convertible Notes (Details Narr" sheetId="24" state="visible" r:id="rId24"/>
    <sheet xmlns:r="http://schemas.openxmlformats.org/officeDocument/2006/relationships" name="Derivative Liabilities (Details" sheetId="25" state="visible" r:id="rId25"/>
    <sheet xmlns:r="http://schemas.openxmlformats.org/officeDocument/2006/relationships" name="Derivative Liabilities - Summar"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Income Taxes (Details Narrative" sheetId="29" state="visible" r:id="rId29"/>
    <sheet xmlns:r="http://schemas.openxmlformats.org/officeDocument/2006/relationships" name="Income Taxes - Schedule of Defe" sheetId="30" state="visible" r:id="rId30"/>
    <sheet xmlns:r="http://schemas.openxmlformats.org/officeDocument/2006/relationships" name="Restatement (Details Narrative)" sheetId="31" state="visible" r:id="rId31"/>
    <sheet xmlns:r="http://schemas.openxmlformats.org/officeDocument/2006/relationships" name="Restatement - Schedule of Resta"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342">
  <si>
    <t>Document and Entity Information - shares</t>
  </si>
  <si>
    <t>9 Months Ended</t>
  </si>
  <si>
    <t>Sep. 30, 2017</t>
  </si>
  <si>
    <t>Dec. 27, 2017</t>
  </si>
  <si>
    <t>Document And Entity Information</t>
  </si>
  <si>
    <t>Entity Registrant Name</t>
  </si>
  <si>
    <t>Emerald Medical Applications Corp.</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MRLA</t>
  </si>
  <si>
    <t>Document Fiscal Period Focus</t>
  </si>
  <si>
    <t>Q3</t>
  </si>
  <si>
    <t>Document Fiscal Year Focus</t>
  </si>
  <si>
    <t>Balance Sheets - USD ($)</t>
  </si>
  <si>
    <t>Dec. 31, 2016</t>
  </si>
  <si>
    <t>Current assets:</t>
  </si>
  <si>
    <t>Cash and cash equivalents</t>
  </si>
  <si>
    <t>Other receivables</t>
  </si>
  <si>
    <t>Total current assets</t>
  </si>
  <si>
    <t>Restricted cash</t>
  </si>
  <si>
    <t>Fixed assets, net of accumulated depreciation of $30,700 at September 30, 2017 and $21,029 at December 31, 2016</t>
  </si>
  <si>
    <t>Total assets</t>
  </si>
  <si>
    <t>Current liabilities:</t>
  </si>
  <si>
    <t>Accounts payable and accrued liabilities</t>
  </si>
  <si>
    <t>Accounts payable - related party</t>
  </si>
  <si>
    <t>Employee payable</t>
  </si>
  <si>
    <t>Accrued interest payable</t>
  </si>
  <si>
    <t>Short term portion of convertible notes</t>
  </si>
  <si>
    <t>Derivative Liability</t>
  </si>
  <si>
    <t xml:space="preserve"> </t>
  </si>
  <si>
    <t>[1]</t>
  </si>
  <si>
    <t>Total current liabilities</t>
  </si>
  <si>
    <t>Convertible notes</t>
  </si>
  <si>
    <t>Total liabilities</t>
  </si>
  <si>
    <t>Stockholders' equity (deficit)</t>
  </si>
  <si>
    <t>Preferred stock, $0.0001 par value; 10,000,000 shares authorized; 529 and none issued at September 31, 2017 and December 31, 2016, respectively.</t>
  </si>
  <si>
    <t>[2]</t>
  </si>
  <si>
    <t>Common stock, $0.0001 par value; 490,000,000 shares authorized; 21,321,613 and 19,962,728 shares issued and outstanding at September 30, 2017 and December 31, 2016, respectively.</t>
  </si>
  <si>
    <t>Accumulated other comprehensive income</t>
  </si>
  <si>
    <t>Additional paid-in capital</t>
  </si>
  <si>
    <t>Receipt on account of shares</t>
  </si>
  <si>
    <t>Accumulated deficit</t>
  </si>
  <si>
    <t>Total stockholders' deficit</t>
  </si>
  <si>
    <t>Total liabilities and stockholders' deficit</t>
  </si>
  <si>
    <t>Restated - see Note 8</t>
  </si>
  <si>
    <t>less than $1</t>
  </si>
  <si>
    <t>Balance Sheets (Parenthetical) - USD ($)</t>
  </si>
  <si>
    <t>Statement of Financial Position [Abstract]</t>
  </si>
  <si>
    <t>Fixed assets, accumulated depreciation</t>
  </si>
  <si>
    <t>Preferred stock description</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Unaudited) - USD ($)</t>
  </si>
  <si>
    <t>3 Months Ended</t>
  </si>
  <si>
    <t>Sep. 30, 2016</t>
  </si>
  <si>
    <t>Income Statement [Abstract]</t>
  </si>
  <si>
    <t>Revenues</t>
  </si>
  <si>
    <t>Expenses:</t>
  </si>
  <si>
    <t>Research and development</t>
  </si>
  <si>
    <t>General and administrative expenses</t>
  </si>
  <si>
    <t>Total operating expenses</t>
  </si>
  <si>
    <t>Loss from operations</t>
  </si>
  <si>
    <t>Finance income (expense)</t>
  </si>
  <si>
    <t>Net loss available to shareholders of the company</t>
  </si>
  <si>
    <t>Net loss attributable to shareholders of preferred stock</t>
  </si>
  <si>
    <t>Net loss used in the calculation of basic and diluted loss per share</t>
  </si>
  <si>
    <t>Basic and diluted net loss per share</t>
  </si>
  <si>
    <t>Weighted average shares outstanding - basic and diluted</t>
  </si>
  <si>
    <t>Statements Stockholders' Deficit (Unaudited) - 9 months ended Sep. 30, 2017 - USD ($)</t>
  </si>
  <si>
    <t>Common Stock [Member]</t>
  </si>
  <si>
    <t>Preferred Stock [Member]</t>
  </si>
  <si>
    <t>Additional Paid-in Capital [Member]</t>
  </si>
  <si>
    <t>Receipt on Account of Shares [Member]</t>
  </si>
  <si>
    <t>Other Comprehensive Income [Member]</t>
  </si>
  <si>
    <t>Accumulated Deficit [Member]</t>
  </si>
  <si>
    <t>Total</t>
  </si>
  <si>
    <t>Balance at Dec. 31, 2016</t>
  </si>
  <si>
    <t>Balance, shares at Dec. 31, 2016</t>
  </si>
  <si>
    <t>Common stock issued for cash</t>
  </si>
  <si>
    <t>Common stock issued for cash, shares</t>
  </si>
  <si>
    <t>Cashless exercise of Warrants</t>
  </si>
  <si>
    <t>Cashless exercise of Warrants, shares</t>
  </si>
  <si>
    <t>Conversion of Convertible Note to shares</t>
  </si>
  <si>
    <t>Conversion of Convertible Note to shares, shares</t>
  </si>
  <si>
    <t>Issuance of Ordinary Shares, value</t>
  </si>
  <si>
    <t>Issuance of Ordinary Shares</t>
  </si>
  <si>
    <t>Issuance of Preferred Stock value</t>
  </si>
  <si>
    <t>Issuance of Preferred Stock, shares</t>
  </si>
  <si>
    <t>Receipt on Account of Shares</t>
  </si>
  <si>
    <t>ESOP options</t>
  </si>
  <si>
    <t>Net loss for the period</t>
  </si>
  <si>
    <t>Balance at Sep. 30, 2017</t>
  </si>
  <si>
    <t>Balance, shares at Sep. 30, 2017</t>
  </si>
  <si>
    <t>Statements of Cash Flows (Unaudited) - USD ($)</t>
  </si>
  <si>
    <t>Operating Activities:</t>
  </si>
  <si>
    <t>Net loss</t>
  </si>
  <si>
    <t>Depreciation expense</t>
  </si>
  <si>
    <t>Interest and amortization of discount on convertible notes</t>
  </si>
  <si>
    <t>Non cash finance, general and administrative expenses arising from settlement with debt and warrant holders</t>
  </si>
  <si>
    <t>Change in derivative liability</t>
  </si>
  <si>
    <t>Share based compensation</t>
  </si>
  <si>
    <t>Increase (decrease) in accounts payable and accrued liabilities</t>
  </si>
  <si>
    <t>Increase (decrease) in amounts due to related party</t>
  </si>
  <si>
    <t>Increase (decrease) in accrued interest</t>
  </si>
  <si>
    <t>Decrease (increase) in other receivables</t>
  </si>
  <si>
    <t>Net cash used in operating activities</t>
  </si>
  <si>
    <t>Investing Activities:</t>
  </si>
  <si>
    <t>Decrease in restricted cash</t>
  </si>
  <si>
    <t>Purchase of fixed assets</t>
  </si>
  <si>
    <t>Net cash provided by investing activities</t>
  </si>
  <si>
    <t>Financing Activities:</t>
  </si>
  <si>
    <t>Proceeds from sale of common stock (net of issuance expenses)</t>
  </si>
  <si>
    <t>Receipt on account of stock</t>
  </si>
  <si>
    <t>Borrowings on debt</t>
  </si>
  <si>
    <t>Net cash provided by financing activities</t>
  </si>
  <si>
    <t>Net decrease in cash</t>
  </si>
  <si>
    <t>Cash and cash equivalents - beginning of period</t>
  </si>
  <si>
    <t>Cash and cash equivalents - end of period</t>
  </si>
  <si>
    <t>Non-cash transactions:</t>
  </si>
  <si>
    <t>Issuance of Preference Shares in connection with settlement with debt and warrant holders</t>
  </si>
  <si>
    <t>Settlement agreement with debt and warrant holders accounted for as extinguishment and re issuance of debt:</t>
  </si>
  <si>
    <t>Extinguishment of convertible note</t>
  </si>
  <si>
    <t>Re issuance of convertible note</t>
  </si>
  <si>
    <t>The Company and Significant Accounting Policies</t>
  </si>
  <si>
    <t>Accounting Policies [Abstract]</t>
  </si>
  <si>
    <t>Note 1. The Company and Significant Accounting Policies. Organizational Background: Emerald Medical Applications Corp (the “Company”
or “Registrant”), was incorporated in the State of Ohio in 1989 under a predecessor name, Zaxis International Inc.
(“Zaxis”). On August 25, 1995, Zaxis merged with a subsidiary of The InFerGene Company, a Delaware corporation, which
entity changed its name to Zaxis International Inc. and the Company was reincorporated in Delaware as Zaxis. On December 30, 2014,
Zaxis entered into a Memorandum of Understanding with Emerald Medical Applications Ltd., which was then a private limited liability
company incorporated under the laws of the State of Israel (“Emerald Israel” or “Emerald”). On March 16,
2015, Zaxis and Emerald Israel executed the Share Exchange Agreement, which closed on July 14, 2015. The Share Exchange Agreement
was accounted for as a reverse recapitalization. As a result, the historical financial statements of the Registrant were replaced
with the historical financial statements of Emerald Israel. The Company and its subsidiary, Emerald, are
collectively referred to as the “Company”. Emerald, a wholly-owned subsidiary of the Registrant
effective July 14, 2015, was organized as a privately-owned company under the laws of the State of Israel on February 17, 2010.
Emerald is a mobile digital-health startup company engaged in the development, sale and service of imaging solutions utilizing
its proprietary DermaCompare software that it developed for use in derma imaging and analytics (“DermaCompare”). Emerald
believes that its proprietary DermaCompare software represents an advancement in skin cancer screening that should enable physicians
to more readily identify and monitor changes in their patients’ skin characteristics. Emerald’s DermaCompare solution allows
dermatologists and other medical care professionals, using a set of 25 total body photography (“TBP”), to capture sets
of skin lesion images with, among other devices, digital cameras, camera-equipped smart phones or tablets. These TBP images are
then transmitted online and are remotely analyzed by professionals using our DermaCompare software. Beginning in July 2017, the Company commenced
a process of outsourcing the development and maintenance of our patented DermaCompare imaging solution to a major Israeli software
company, which company has been involved in the continued development of our technology. The purpose for this outsourcing was to
conserve the Company’s capital resources. Certain key external consultants and medical professionals continue to assist and
serve the Company as we advance the implementation of our marketing plan. As of September 30, 2017, and the date of this report,
the Company has no employees on its payroll. However, certain liabilities with respect to payroll and severance payments remain
outstanding. Going Concern Until we are able to raise additional funds
to continue to finance our operations and to sell licenses for our DermaCompare imaging software, our sales and marketing plan
has been effectively been delayed. We continue to devote efforts to sell licenses for our DermaCompare imaging software to, among
others, NHSs, HMOs, health insurance companies, hospitals and medical clinics through distributers, health care channel partners
or directly through independent salespersons and/or web purchase to dermatologists and other physicians (GPs) (collectively, the
“Licensees”). We believe that these licenses will be purchased based on the number of potential numbers of patients
the respective Licensees will serve. The Registrant is currently in late-stage negotiations
with several potential private investors to invest additional equity capital in the Company to fund the Company’s ongoing
operations and sales and marketing plan as well as to pay the negotiated liabilities owed to Emerald Israel’s ex-employees
(see note 6) The Company has incurred significant operating
losses and negative cash flows from operating activities since incorporation. The Company will be required to obtain additional
liquidity resources in order to support the commercialization of its products and maintain its research and development activities.
The Company is addressing its liquidity needs by seeking additional funding from public and/or private sources. There are no assurances,
however, that the Company will be able to obtain an adequate level of financial resources that are required for the short and long-term
requirements. These conditions raise substantial doubt about
the Company’s ability to continue as a going concern. The accompanying consolidated financial statements do not include any
adjustments to reflect the possible future effects on recoverability and classification of assets or the amounts and classification
of liabilities that may result from the outcome of this uncertainty. Basis of Presentation and significant Accounting
Policies: The accompanying consolidated financial statements
include the accounts of the Company or in the first person notations “we,” “us” and “our”)
and its wholly owned subsidiary prepared in accordance with accounting principles generally accepted in the United States of America
and with the instructions to Form 10-Q.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period.
However, these results are not necessarily indicative of results for any other interim period or for the full fiscal year. The
preparation of financial statements in conformity with generally accepted accounting principles requires us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Securities and Exchange Commission (“SEC”). The accompanying consolidated financial statements
should be read in conjunction with the consolidated financial statements and notes thereto included in our Annual Report on Form
10-K for the fiscal year ended December 31, 2016, with reference to Note 8 in these financial statements in relation to items restated
in the Company's December 31, 2016 financial statements. Recent Accounting Pronouncements The Company assesses the adoption impacts of
recently issued accounting standards by the Financial Accounting Standards Board on its financial statements. Following are newly
issued standards or material updates to the Company’s previous assessments from its Annual Report on Form 10-K for the fiscal
year ended December 31, 2016: In May 2014, the Financial Accounting Standards
Board (the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the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with respect to the Company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As the Company
has not incurred revenues to date, it is unable to determine the expected impact the new standard will have on its consolidated
financial statements. In February 2016, the FASB issued a new lease
accounting standard requiring the recognition of lease assets and liabilities on the balance sheet. This standard is effective
beginning in the first quarter of 2019; early adoption is permitted. The Company does not expect the adoption of this standard
to have a material impact on its consolidated financial statements. In June 2016, the FASB issued ASU 2016-13,
“Financial Instruments - Credit Losses: Measurement of Credit Losses on Financial Instruments.” With respect to assets
measured at amortized cost, such as held-to-maturity assets, the update requires presentation of the amortized cost net of a credit
loss allowance. The update eliminates the probable initial recognition threshold that was previously required prior to recognizing
a credit loss on financial instruments. The credit loss estimate can now reflect an entity’s current estimate of all future
expected credit losses as opposed to the previous standard, when an entity only considered past events and current conditions.
With respect to available for sale debt securities, the update requires that credit losses be presented as an allowance rather
than as a write-down. The update is effective beginning in the first quarter of 2020; early adoption is permitted. The Company
does not expect the adoption of this standard to have a material impact on its consolidated financial statements. In May 2017, the FASB issued “ASU No.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effective on a prospective basis beginning on January 1, 2018 and early
adoption is permitted. The Company does not expect the adoption of this standard to have a material impact on its consolidated
financial statements. In July 2017, the FASB issued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e ASU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is standard is
effective beginning in the first quarter of 2019; early adoption is permitted. The Company early adopted the standard, retrospectively,
for each prior period presented in these financial statements.</t>
  </si>
  <si>
    <t>Stockholders' Equity</t>
  </si>
  <si>
    <t>Equity [Abstract]</t>
  </si>
  <si>
    <t>Note 2. Stockholders’ Equity. Recent Issuances of Common Stock On February 24, 2017, Publicis Groupe
90 (“Publicis 90”) invested 500,000 Euros or approximately U$526,000 and the Registrant accepted a Reg S Subscription
Agreement from Publicis 90 in consideration for the issuance to Publicis 90 of 1,315,563 restricted shares of the Registrant’s
common stock at a subscription price of $0.40 per share. The issuance was made in reliance upon the exemptions provided in Section
4(2) of the Securities Act of 1933, as amended (the “Act”) and Regulation S promulgated by the SEC under the Act. On April 25, 2017, a holder of a convertible
note in the principal amount of $100,000 converted $10,400 into 74,572, shares based on an adjusted conversion price of $0.14.
The conversion price was adjusted on March 22, 2017 pursuant to the provisions of the 2016 Secured Convertible Note Agreement. On June 12, 2017, certain warrant holders
holding 1,100,000 Class A Warrants and 1,100,000 Class B Warrants, elected to exercise certain warrants on a cashless basis. In
accordance with the 2016 Secured Convertible Note Agreement the Class A warrants and Class B warrants were increased to 5,665,626
each, based on an adjusted share price of $0.14 per share and 3,451,490 Class B Warrants were converted to 1,096,395 shares at
$0.14 per share. The exercise price and amount of shares issued were adjusted on March 22, 2017. On June 12, 2017, the Company completed
the issuance of 125,000 shares of the Company’s common stock to Alpha Anstalt Capital (“Alpha”) pursuant to the
Company’s agreement with Alpha in the prior year. In July and August 2017, the Company
received a total of $80,000 from two accredited investors, for which the Company will issue a total of 571,429 restricted shares
of its common stock (the “Shares”) at a price of $0.14 per Share, representing total proceeds to the Registrant of
$80,000. Employee Stock Options A summary of the Company’s activity
related to options to employees, executives and directors and related information is as follows:
For the nine month period ended September 30, 2017
Number of Options Weighted Average Exercise Price ($) Aggregate Intrinsic Value ($)
Outstanding at December 31, 2016 4,405,552 0.11 -
Granted - - -
Exercised - - -
Forfeited (2,206,488 ) 0.28 -
Outstanding at September 30, 2017 2,199,064 0.10 0
Options exercisable at end of period 1,741,150 0.10 0 The aggregate intrinsic value in the
table above represents the total intrinsic value (the difference between the fair market value of the Company’s common shares
on September 30, 2017 and the exercise price, multiplied by the number of in-the-money stock options on those dates) that would
have been received by the stock option holders had all stock option holders exercised their stock options on those dates. The stock options outstanding as of
September 30, 2017 have been separated into exercise prices, as follows:
Exercise Price ($) Stock options outstanding Weighted average remaining contractual life - years Stock options exercisable
0.2 1,055,000 8.50 998,750
(*) 1,144,064 8.75 742,400
2,199,064 8.75 1,741,150 (*) Less than $0.01. Compensation expense recorded by the
Company in respect of its stock-based employee compensation awards in accordance with ASC 718-10 for the three and nine month
periods ended September 30, 2017, were $13,845 and $72,495, respectively (three and nine month periods ended September 30, 2016
– 371,515 and $2,766,823, respectively).</t>
  </si>
  <si>
    <t>Convertible Notes</t>
  </si>
  <si>
    <t>Debt Disclosure [Abstract]</t>
  </si>
  <si>
    <t>Note 3. Convertible Notes Effective August 7, 2017, the Company
entered into the settlement agreement with Alpha Anstalt Capital and Chi Squared Capital Inc. as a result of the fact that Alpha
and Chi Squared had taken the position that certain defaults may have occurred as a result of actions and/or inactions by the Company
with respect to the Company’s obligations under convertible notes (the “Notes”) issued during 2016, which the
Company did not deem to be defaults (the “Settlement Agreement”). Pursuant to the Settlement Agreement,
the Notes, which had originally provided for a maturity date of June 19, 2017 and were in the original principal amounts of $400,000
and $40,000, respectively, were extended until June 19, 2019, in consideration for which the Company agreed to an increase in the
principal amounts to $551,600 and $55,160, respectively, both of which retain the adjusted conversion price of $0.14, calculated
in accordance with the terms of the original Notes. Such conversion price is subject adjustments in the event of future financing
at a price of less than $0.14 per share. As a further part of the settlement, the Company agreed to issue Alpha and Chi Squared
a total of 528.82 newly authorized shares of Series A Convertible Preferred Stock having a stated value and liquidation preference
of $1,000 per share, and are convertible into a total of 3,778,647 shares based upon a conversion price of $0.14 per share, subject
to adjustment in the event of a future financing such that the amount of ordinary shares to be issued pursuant to conversion of
Series A Convertible Preferred Stock will represent the value of $1,000, per 1 Series A Convertible Preferred Stock, based on a
conversion price which is identical to the ordinary share price at which securities are offered in such future financing. The Series
A Convertible Preferred Stock shall be entitled to receive dividends on the same basis as Ordinary Shares and shall have no voting
rights. As part of the Settlement Agreement,
the Company extended an option, granted in July 2016 to Alpha and Chi Squared (“Option”) to purchase Notes for an aggregate
of up to $385,000 (up to $350,000 for Alpha Capital Anstalt and up to $35,000 for Chi Squared Capital Inc.) (“Option Notes”)
and Warrants (“Option Warrants”) substantially identical to the Notes and Warrants issued pursuant to Settlement Agreement.
The Option is exercisable through to July 15, 2018. The settlement was accounted for as
extinguishment of the pre-settlement notes and re issuance of the Notes and Series A Convertible Preferred Stock. As a result of
the Settlement Agreement, the Company recorded a charge to general and administrative expenses in the Statement of Operation Losses
of $440,684 representing the penalties and liquidation damages portion of the above-mentioned provision, and $219,276 was charged
to finance expenses in the Statement of Operating Losses. The Series A Convertible Preferred Stock were recorded in shareholders’
equity at their fair value at the effective date of the settlement. As the Company concluded the conversion feature embedded in
the amended notes is not a beneficial conversion feature pursuant to the provisions of ASC 470-20 (“Debt with Conversion
and Other Options”), the post amendment carrying amount of the convertible notes, which was based on the fair value of the
convertible notes at the effective date of the settlement, was recorded in liabilities in its entirely. Other the aforementioned notes, all
notes with a total principle amount of $195,000 fell due during the nine months ended September 30, 2017. The Company is currently
in discussions to extend these notes and believe that these discussions will be successful. There are no contractual penalties
in relation to the notes that fell due other than the accumulation of their pre-default contractual interest.</t>
  </si>
  <si>
    <t>Derivative Liabilities</t>
  </si>
  <si>
    <t>Derivative Instruments and Hedging Activities Disclosure [Abstract]</t>
  </si>
  <si>
    <t>Note 4. Derivative Liabilities. The Company accounts for options to purchase
convertible notes and warrants (refer to Note 3.) as derivative liabilities that are measured at their far value at each cut-off
date, in accordance with ASC 815 (“Derivatives and Hedging”). The Company uses directly observable inputs
as well as significant unobservable inputs in the valuation of these derivative liabilities (level 3 measurements). The inputs
used in the valuation are risk free interest rate, expected volatility, expect option term, expected dividend yield and Company
specific discount rate. The fair value of the derivative liabilities
at September 30, 2017, as well prior to and following the effective date of the aforementioned settlement, was immaterial. The
fair value of the derivative liabilities as of December 31, 2016 was $336,272. Finance expense from revaluation of the derivative
liabilities included in the Company's statement of operations was $336,272 for the year ended December 31 2016 and finance income
was $336,272 for the nine month period ended September 30 2017.</t>
  </si>
  <si>
    <t>Related Party Transactions</t>
  </si>
  <si>
    <t>Related Party Transactions [Abstract]</t>
  </si>
  <si>
    <t>Note 5. Related Party Transactions. There were no transactions with related
parties during the nine-month period ended September 30, 2017 and there is $43,680 outstanding to related party in respect of costs
paid on behalf of the Company as of September 30, 2017. During the nine months ended September
30, 2016, the Company issued 1,195,000 shares to three acting directors, for services valued at a total value of $1,194,403, arrived
at using the stock price on date of grant of $1.00 per Nasdaq.com.</t>
  </si>
  <si>
    <t>Commitments and Contingencies</t>
  </si>
  <si>
    <t>Commitments and Contingencies Disclosure [Abstract]</t>
  </si>
  <si>
    <t>Note 6. Commitments and Contingencies. The Company received grants to fund
research and development projects from the State of Israel according to guidelines and procedures of the Innovation Authority of
the Ministry of Industry and Trade. According to the agreement, the Company is obligated to pay royalties on the sale of products
developed with the participation of the Chief Scientist. The royalty rate is 3.5% of sales and the total royalties will not exceed
the amount of the grants received. As of September 30, 2017, and December 31, 2016, total grants received amounted approximately
$222 thousands. The obligation to pay royalties is contingent
upon the successful outcome of the Company’s research and development projects and the attainment of sales. The Company has
no obligation to pay royalties, if sales are not generated, and if the research and development project fails. In April 2017, a lawsuit was filed with
the Tel Aviv court by Emerald’s former CEO and founder, claiming certain damages to the total amount of $100,000, under the
assertion of wrongful dismissal by the Company. The Company believes these claims to be unsubstantiated and
wholly without merit and intends to defend itself against these claims. At this early stage of the proceeding and based
on the limited information that is currently available, the Company’s legal advisors are unable to estimate the outcome of
the claim. In December 2017, a liquidation request
was filed with the Tel Aviv District Court by a group of former Company’s employees (“Applicants”), under the
assertion of delay of pay and insolvency. On December 20, 2017, a hearing discussion took place according to which the court decision
that the Company shall settle its pension debts to the Applicants within 21 days and settle its other debts to them in 60 days,
otherwise a winding-up order could be given. Based on the collaboration of both parties and the fact that the Company
is in negotiation with third-parties for the infusion of equity capital and has started negotiating the sale of certain
assets, the Company’s legal advisors believe that the liquidation claim will be dismissed by the court. The amounts
being claimed by the Applicants are less than $96,000 and are included in current liabilities.</t>
  </si>
  <si>
    <t>Income Taxes</t>
  </si>
  <si>
    <t>Income Tax Disclosure [Abstract]</t>
  </si>
  <si>
    <t>Note 7. Income Taxes. The Company is subject to income taxes
under the Israeli and U.S. tax laws: Corporate tax rates The Company is subject to Israeli corporate
tax rate of 25% in 2016, 24% in 2017 and 23% from 2018. The Company is subject to a blended U.S. tax rate (federal as well as state
corporate tax) of 35%. As of December 31, 2016, the Company
generated net operating losses in Israel of approximately $2,972,501, which may be carried forward and offset against taxable income
in the future for an indefinite period. As of December 31, 2016, the Company
generated net operating losses in the U.S. of approximately $15,746,103. Net operating losses in the United States are available
through 2035.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The Company is still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As of September 30, 2017 As of December 31, 2016
Net loss carry-forward $ 19,561,247 $ 17,155,076
Total deferred tax assets 6,477,250 5,730,945
Valuation allowance (6,477,250 ) (5,730,945 )
Net deferred tax assets $ - $ - On December 22, 2017, the Tax Cuts and
Jobs Act (the “Tax Act”) was signed into law in the United States. The Tax Act, among other provisions, introduces
changes in the U.S corporate tax rate, business related exclusions and deductions and credits, and has internationally tax
consequences for companies that operate international. Most of the changes introduced in the Tax Act are effective beginning on
January 1, 2018. The effects of Tax Act provisions are
still being identified and evaluated by Management.</t>
  </si>
  <si>
    <t>Restatement</t>
  </si>
  <si>
    <t>Accounting Changes and Error Corrections [Abstract]</t>
  </si>
  <si>
    <t>Note 8 -Restatement Options to Purchase Convertible Notes and
Warrants During July 2016 the Company issued Alpha Capital
and Chi Squared, an option to (the "Option") to purchase an aggregate of up to $385,000 (up to $350,000 for Alpha Capital
and up to $35,000 for Chi Squared) of Notes ("Option Notes") and Warrants ("Option Warrants") substantially identical
to the Notes and Warrants issued pursuant to Alpha and Chi in June 2016. As part of the Settlement Agreement concluded in August
2017 (see note 3), The Option was extended through to July 15, 2018. As of the date of the Settlement Agreement, and as of September
30, 2017, the fair value of the Option is nil. The Option, as described above do not meet
the scope exception of ASC 815 ("Derivatives and Hedging") and as such, the Option should have been measured at its fair
value at the effective date of the grant date and at each subsequent reporting date. The Company erroneously did not record the
fair value of the Option at the issuance date and at December 31, 2016. The fair value of the Option at issuance date
and as of December 31, 2016 was $1,049,953 and $336,272, respectively. The following tables present the restated financial
statements line items: Emerald Medical Applications Corp. Balance Sheet
As of December 31, 2016
As Reported Adjustments As Restated
Liabilities
Derivative liability - 336,272 336,272
Accumulated deficit 14,710,241 336,272 15,046, 513
Total shareholders’ deficit (900,627 ) 336,272 (1,236,899 ) Emerald Medical Applications Corp. Statement of Operations
For the year ended December 31, 2016
As Reported Adjustments As Restated
Total finance income (expense) (414,190 ) (336,272 ) (750,462 )
Net Loss (5,808,925 ) (336,272 ) (6,145,197 ) Down Round Feature Included in Convertible
Notes and Warrants The Company's convertible notes and warrants
issued in 2016 to Alpha and Chi Squared and Firstfire Global Opportunities Fund, LLC. contain a down round adjustment feature which,
according to US Gaap, requires such derivatives to be classified in liabilities and to be measured at their fair value at each
cut of date. Such derivative liabilities, with a fair value of $567 thousand as of December 31, 2016 were erroneously not included
in the Company's December 31 2016 balance sheet. The Company early adopted ASU 2017-11, Part
I (“Accounting for Certain Financial Instruments with Down Round Features”), issued in July 2017, which makes certain
changes in relation to classifying certain financial instruments as either liabilities or equity such that the aforementioned derivatives
are no longer precluded from being recorded in equity. The Company adopted the standard retrospectively for all prior periods presented
in these interim financial statements such that December 31 2016 comparison information included in these financial statements
is identical to the December 31 2016 financial information included in the Company's original 2016 annual 10-K filing. The Company intends to file an amendment to
the 2016 10-K reflecting the above restatement.</t>
  </si>
  <si>
    <t>Subsequent Events</t>
  </si>
  <si>
    <t>Subsequent Events [Abstract]</t>
  </si>
  <si>
    <t>Note 9. Subsequent Events. On December 19, 2017, the Company approved,
subject to a future sale by the “Sellers,” (as defined below) to sell their convertible loans, loans, and warrant
to a certain third-party investors and in connection therewith, to: (i) amend the exercise price of warrants granted to Alpha
Capital Anstalt, Chi Squared Capital, Firstfire Global Opportunities Fund, LLC and GoldMed Ltd (the “Sellers”) to
$0.01 and (ii) to amend the conversation price of convertible notes granted to Alpha Capital Anstalt, Chi Squared Capital, Firstfire
Global Opportunities Fund, LLC. While the Company believes that these transactions will occur, at the date of this report, the
closing has not occurred and there is no certainly that the closing will, in fact, take place. In connection with the foregoing,
the Company’s Board of Directors is considering the advisability of establishing another wholly-owned Israeli subsidiary
engaging in operations that should be more readily able to generate revenues and positive cash flow from operations than the Company’s
existing subsidiary.</t>
  </si>
  <si>
    <t>The Company and Significant Accounting Policies (Policies)</t>
  </si>
  <si>
    <t>Organizational Background</t>
  </si>
  <si>
    <t>Organizational Background: Emerald Medical Applications Corp (the
“Company” or “Registrant”), was incorporated in the State of Ohio in 1989 under a predecessor name, Zaxis
International Inc. (“Zaxis”). On August 25, 1995, Zaxis merged with a subsidiary of The InFerGene Company, a Delaware
corporation, which entity changed its name to Zaxis International Inc. and the Company was reincorporated in Delaware as Zaxis.
On December 30, 2014, Zaxis entered into a Memorandum of Understanding with Emerald Medical Applications Ltd., which was then a
private limited liability company incorporated under the laws of the State of Israel (“Emerald Israel” or “Emerald”).
On March 16, 2015, Zaxis and Emerald Israel executed the Share Exchange Agreement, which closed on July 14, 2015. The Share Exchange
Agreement was accounted for as a reverse recapitalization. As a result, the historical financial statements of the Registrant were
replaced with the historical financial statements of Emerald Israel. The Company and its subsidiary, Emerald,
are collectively referred to as the “Company”. Emerald, a wholly-owned subsidiary of
the Registrant effective July 14, 2015, was organized as a privately-owned company under the laws of the State of Israel on February
17, 2010. Emerald is a mobile digital-health startup company engaged in the development, sale and service of imaging solutions
utilizing its proprietary DermaCompare software that it developed for use in derma imaging and analytics (“DermaCompare”).
Emerald believes that its proprietary DermaCompare software represents an advancement in skin cancer screening that should enable
physicians to more readily identify and monitor changes in their patients’ skin characteristics. Emerald’s DermaCompare solution
allows dermatologists and other medical care professionals, using a set of 25 total body photography (“TBP”), to capture
sets of skin lesion images with, among other devices, digital cameras, camera-equipped smart phones or tablets. These TBP images
are then transmitted online and are remotely analyzed by professionals using our DermaCompare software. Beginning in July 2017, the Company
commenced a process of outsourcing the development and maintenance of our patented DermaCompare imaging solution to a major Israeli
software company, which company has been involved in the continueddevelopment of our technology. The purpose for this outsourcing
was to conserve the Company’s capital resources. Certain key external consultants and medical professionals continue to
assist and serve the Company as we advance the implementation of our marketing plan. As of September 30, 2017, and the date of
this report, the Company has no employees on its payroll. However, certain liabilities with respect to payroll and severance payments
remain outstanding.</t>
  </si>
  <si>
    <t>Going Concern</t>
  </si>
  <si>
    <t>Going Concern Until we are able to raise additional
funds to continue to finance our operations and to sell licenses for our DermaCompare imaging software, our sales and marketing
plan has been effectively been delayed. We continue to devote efforts to sell licenses for our DermaCompare imaging software
to, among others, NHSs, HMOs, health insurance companies, hospitals and medical clinics through distributers, health care channel
partners or directly through independent salespersons and/or web purchase to dermatologists and other physicians (GPs) (collectively,
the “Licensees”). We believe that these licenses will be purchased based on the number of potential numbers of patients
the respective Licensees will serve. The Registrant is currently in late-stage
negotiations with several potential private investors to invest additional equity capital in the Company to fund the Company’s
ongoing operations and sales and marketing plan as well as to pay the negotiated liabilities owed to Emerald Israel’s ex-employees
(see note 6) The Company has incurred significant operating
losses and negative cash flows from operating activities since incorporation. The Company will be required to obtain additional
liquidity resources in order to support the commercialization of its products and maintain its research and development activities.
The Company is addressing its liquidity needs by seeking additional funding from public and/or private sources. There are no assurances,
however, that the Company will be able to obtain an adequate level of financial resources that are required for the short and long-term
requirements. These conditions raise substantial
doubt about the Company’s ability to continue as a going concern. The accompanying consolidated financial statements do
not include any adjustments to reflect the possible future effects on recoverability and classification of assets or the amounts
and classification of liabilities that may result from the outcome of this uncertainty.</t>
  </si>
  <si>
    <t>Basis of Presentation and Significant Accounting Policies</t>
  </si>
  <si>
    <t>Basis of Presentation and significant
Accounting Policies: The accompanying consolidated financial
statements include the accounts of the Company or in the first person notations “we,” “us” and “our”)
and its wholly owned subsidiary prepared in accordance with accounting principles generally accepted in the United States of America
and with the instructions to Form 10-Q.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period.
However, these results are not necessarily indicative of results for any other interim period or for the full fiscal year. The
preparation of financial statements in conformity with generally accepted accounting principles requires us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Securities and Exchange Commission (“SEC”). The accompanying consolidated financial statements
should be read in conjunction with the consolidated financial statements and notes thereto included in our Annual Report on Form
10-K for the fiscal year ended December 31, 2016.</t>
  </si>
  <si>
    <t>Recent Accounting Pronouncements</t>
  </si>
  <si>
    <t>Recent Accounting Pronouncements The Company assesses the adoption impacts
of recently issued accounting standards by the Financial Accounting Standards Board on its financial statements. Following are
newly issued standards or material updates to the Company’s previous assessments from its Annual Report on Form 10-K for
the fiscal year ended December 31, 2016: In May 2014, the Financial Accounting
Standards Board (the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the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with respect to the Company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As the Company has not incurred revenues to date, it is unable to determine the expected impact the new standard will have on its
consolidated financial statements. In February 2016, the FASB issued a
new lease accounting standard requiring the recognition of lease assets and liabilities on the balance sheet. This standard is
effective beginning in the first quarter of 2019; early adoption is permitted. The Company does not expect the adoption of this
standard to have a material impact on its consolidated financial statements. In June 2016, the FASB issued ASU 2016-13,
“Financial Instruments - Credit Losses: Measurement of Credit Losses on Financial Instruments.” With respect to assets
measured at amortized cost, such as held-to-maturity assets, the update requires presentation of the amortized cost net of a credit
loss allowance. The update eliminates the probable initial recognition threshold that was previously required prior to recognizing
a credit loss on financial instruments. The credit loss estimate can now reflect an entity’s current estimate of all future
expected credit losses as opposed to the previous standard, when an entity only considered past events and current conditions.
With respect to available for sale debt securities, the update requires that credit losses be presented as an allowance rather
than as a write-down. The update is effective beginning in the first quarter of 2020; early adoption is permitted. The Company
does not expect the adoption of this standard to have a material impact on its consolidated financial statements. In May 2017, the FASB issued “ASU
No.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effective on a prospective basis beginning on January 1,
2018 and early adoption is permitted. The Company does not expect the adoption of this standard to have a material impact on its
consolidated financial statements. In July 2017, the FASB issued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e ASU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is standard is
effective beginning in the first quarter of 2019; early adoption is permitted. The Company early adopted the standard, retrospectively,
for each prior period presented in these financial statements.</t>
  </si>
  <si>
    <t>Stockholders' Equity (Tables)</t>
  </si>
  <si>
    <t>Summary of Employee Stock Option Activity</t>
  </si>
  <si>
    <t xml:space="preserve">A summary of the Company’s activity
related to options to employees, executives and directors and related information is as follows:
For the nine month period ended September 30, 2017
Number of Options Weighted Average Exercise Price ($) Aggregate Intrinsic Value ($)
Outstanding at December 31, 2016 4,405,552 0.11 -
Granted - - -
Exercised - - -
Forfeited (2,206,488 ) 0.28 -
Outstanding at September 30, 2017 2,199,064 0.10 0
Options exercisable at end of period 1,741,150 0.10 0 </t>
  </si>
  <si>
    <t>Schedule of Stock Options Outstanding Exercise Price Range</t>
  </si>
  <si>
    <t>The stock options outstanding as of
September 30, 2017 have been separated into exercise prices, as follows:
Exercise Price ($) Stock options outstanding Weighted average remaining contractual life - years Stock options exercisable
0.2 1,055,000 8.50 998,750
(*) 1,144,064 8.75 742,400
2,199,064 8.75 1,741,150 (*) Less than $0.01.</t>
  </si>
  <si>
    <t>Income Taxes (Tables)</t>
  </si>
  <si>
    <t>Schedule of Deferred Tax Assets</t>
  </si>
  <si>
    <t xml:space="preserve">As of September 30, 2017 As of December 31, 2016
Net loss carry-forward $ 19,561,247 $ 17,155,076
Total deferred tax assets 6,477,250 5,730,945
Valuation allowance (6,477,250 ) (5,730,945 )
Net deferred tax assets $ - $ - </t>
  </si>
  <si>
    <t>Restatement (Tables)</t>
  </si>
  <si>
    <t>Schedule of Restated Financial Statements</t>
  </si>
  <si>
    <t>The following tables present the restated
financial statements line items: Balance Sheet
As of December 31, 2016
As Reported Adjustments As Restated
Liabilities
Derivative liability - 336,272 336,272
Accumulated deficit 14,710,241 336,272 15,046, 513
Total shareholders’ deficit (900,627 ) 336,272 (1,236,899 ) Statement
of Operations
For the year ended December 31, 2016
As Reported Adjustments As Restated
Total finance income (expense) (414,190 ) (336,272 ) (750,462 )
Net Loss (5,808,925 ) (336,272 ) (6,145,197 )</t>
  </si>
  <si>
    <t>Stockholders' Equity (Details Narrative)</t>
  </si>
  <si>
    <t>Jun. 12, 2017$ / sharesshares</t>
  </si>
  <si>
    <t>Apr. 25, 2017USD ($)$ / sharesshares</t>
  </si>
  <si>
    <t>Feb. 24, 2017USD ($)$ / sharesshares</t>
  </si>
  <si>
    <t>Feb. 24, 2017EUR (€)shares</t>
  </si>
  <si>
    <t>Sep. 30, 2017USD ($)$ / shares</t>
  </si>
  <si>
    <t>Sep. 30, 2016USD ($)</t>
  </si>
  <si>
    <t>Sep. 30, 2017USD ($)$ / sharesshares</t>
  </si>
  <si>
    <t>Convertible note principal amount | $</t>
  </si>
  <si>
    <t>Debt converted amount | $</t>
  </si>
  <si>
    <t>Debt converted shares</t>
  </si>
  <si>
    <t>Price per share | $ / shares</t>
  </si>
  <si>
    <t>Compensation expenses | $</t>
  </si>
  <si>
    <t>Alpha Anstalt Capital [Member]</t>
  </si>
  <si>
    <t>Number of common stock shares issued</t>
  </si>
  <si>
    <t>Two Accredited Investors [Member] | July and August 2017 [Member]</t>
  </si>
  <si>
    <t>Number of restricted shares issued</t>
  </si>
  <si>
    <t>Proceeds from related party | $</t>
  </si>
  <si>
    <t>Due from related party | $</t>
  </si>
  <si>
    <t>Class A Warrant [Member]</t>
  </si>
  <si>
    <t>Number of warrant shares</t>
  </si>
  <si>
    <t>Class B Warrant [Member]</t>
  </si>
  <si>
    <t>Number of shares converted</t>
  </si>
  <si>
    <t>2016 Secured Convertible Note Agreement [Member] | Class A Warrant [Member]</t>
  </si>
  <si>
    <t>Warrant exercise price per share | $ / shares</t>
  </si>
  <si>
    <t>2016 Secured Convertible Note Agreement [Member] | Class B Warrant [Member]</t>
  </si>
  <si>
    <t>Viva Technology Paris [Member]</t>
  </si>
  <si>
    <t>First prize at the inaugural edition | $</t>
  </si>
  <si>
    <t>Viva Technology Paris [Member] | EUR [Member]</t>
  </si>
  <si>
    <t>First prize at the inaugural edition | €</t>
  </si>
  <si>
    <t>Publicis 90 [Member] | Reg S Subscription Agreement [Member]</t>
  </si>
  <si>
    <t>Subscription price per share | $ / shares</t>
  </si>
  <si>
    <t>Stockholders' Equity - Summary of Employee Stock Option Activity (Details)</t>
  </si>
  <si>
    <t>Number of options, Outstanding at beginning of year | shares</t>
  </si>
  <si>
    <t>Number of options, Granted | shares</t>
  </si>
  <si>
    <t>Number of options, Exercised | shares</t>
  </si>
  <si>
    <t>Number of options, Forfeited | shares</t>
  </si>
  <si>
    <t>Number of options, Outstanding at end of year | shares</t>
  </si>
  <si>
    <t>Number of options, Options exercisable at end of period | shares</t>
  </si>
  <si>
    <t>Weighted average exercise price, Outstanding at beginning of year | $ / shares</t>
  </si>
  <si>
    <t>Weighted average exercise price, Granted | $ / shares</t>
  </si>
  <si>
    <t>Weighted average exercise price, Exercised | $ / shares</t>
  </si>
  <si>
    <t>Weighted average exercise price, Forfeited | $ / shares</t>
  </si>
  <si>
    <t>Weighted average exercise price, Outstanding at end of year | $ / shares</t>
  </si>
  <si>
    <t>Weighted average exercise price, Options exercisable at end of period | $ / shares</t>
  </si>
  <si>
    <t>Aggregate intrinsic value, Outstanding at end of year | $</t>
  </si>
  <si>
    <t>Aggregate intrinsic value, Options exercisable at end of period | $</t>
  </si>
  <si>
    <t>Stockholders' Equity - Schedule of Stock Options Outstanding Exercise Price Range (Details)</t>
  </si>
  <si>
    <t>Sep. 30, 2017$ / sharesshares</t>
  </si>
  <si>
    <t>Stock options outstanding</t>
  </si>
  <si>
    <t>Weighted average remaining contractual life</t>
  </si>
  <si>
    <t>8 years 9 months</t>
  </si>
  <si>
    <t>Stock options exercisable</t>
  </si>
  <si>
    <t>Exercise Price One [Member]</t>
  </si>
  <si>
    <t>Exercise price | $ / shares</t>
  </si>
  <si>
    <t>8 years 6 months</t>
  </si>
  <si>
    <t>Exercise Price Two [Member]</t>
  </si>
  <si>
    <t>Less than $0.01.</t>
  </si>
  <si>
    <t>Stockholders' Equity - Schedule of Stock Options Outstanding Exercise Price Range (Details) (Parenthetical)</t>
  </si>
  <si>
    <t>Stock option description</t>
  </si>
  <si>
    <t>Convertible Notes (Details Narrative) - USD ($)</t>
  </si>
  <si>
    <t>Aug. 07, 2017</t>
  </si>
  <si>
    <t>Apr. 25, 2017</t>
  </si>
  <si>
    <t>Jul. 31, 2016</t>
  </si>
  <si>
    <t>Debt instrument principal amount</t>
  </si>
  <si>
    <t>Debt converted amount</t>
  </si>
  <si>
    <t>Settlement Agreement [Member]</t>
  </si>
  <si>
    <t>Debt instrument maturity date</t>
  </si>
  <si>
    <t>Jun. 19,
		2017</t>
  </si>
  <si>
    <t>Debt conversion price per share</t>
  </si>
  <si>
    <t>Finance expenses</t>
  </si>
  <si>
    <t>Settlement Agreement [Member] | Series A Convertible Preferred Stock [Member]</t>
  </si>
  <si>
    <t>Settlement Agreement [Member] | Alpha Anstalt Capital [Member]</t>
  </si>
  <si>
    <t>Settlement Agreement [Member] | Chi Squared Capital Inc [Member]</t>
  </si>
  <si>
    <t>Settlement Agreement [Member] | Alpha Capital and Chi Squared [Member]</t>
  </si>
  <si>
    <t>Liquidation preference</t>
  </si>
  <si>
    <t>Issuance of common stock granted</t>
  </si>
  <si>
    <t>Settlement Agreement [Member] | Alpha Capital and Chi Squared [Member] | Series A Convertible Preferred Stock [Member]</t>
  </si>
  <si>
    <t>Settlement Agreement [Member] | Alpha Capital Anstalt [Member] | Maximum [Member]</t>
  </si>
  <si>
    <t>Settlement Agreement [Member] | Chi Squared [Member] | Maximum [Member]</t>
  </si>
  <si>
    <t>Extended Due Date [Member] | Maximum [Member]</t>
  </si>
  <si>
    <t>Debt instrument extended due date</t>
  </si>
  <si>
    <t>Jun. 19,
		2019</t>
  </si>
  <si>
    <t>Extended Due Date [Member] | Minimum [Member]</t>
  </si>
  <si>
    <t>Extended Due Date [Member] | Alpha Anstalt Capital [Member] | Maximum [Member]</t>
  </si>
  <si>
    <t>Extended Due Date [Member] | Chi Squared Capital Inc [Member] | Maximum [Member]</t>
  </si>
  <si>
    <t>Derivative Liabilities (Details Narrative) - USD ($)</t>
  </si>
  <si>
    <t>12 Months Ended</t>
  </si>
  <si>
    <t>Fair value of the derivative liabilities</t>
  </si>
  <si>
    <t>Financing expenses/income</t>
  </si>
  <si>
    <t>Revaluation of Derivative Liabilities [Member]</t>
  </si>
  <si>
    <t>Derivative Liabilities - Summary of Significant Inputs of Derivative Liabilities (Details)</t>
  </si>
  <si>
    <t>Risk free interest rate</t>
  </si>
  <si>
    <t>0.36%</t>
  </si>
  <si>
    <t>Expected volatility</t>
  </si>
  <si>
    <t>115.00%</t>
  </si>
  <si>
    <t>Expected term</t>
  </si>
  <si>
    <t>9 months</t>
  </si>
  <si>
    <t>Expected dividend yield</t>
  </si>
  <si>
    <t>0.00%</t>
  </si>
  <si>
    <t>Company specific debt discount rate</t>
  </si>
  <si>
    <t>20.00%</t>
  </si>
  <si>
    <t>Related Party Transactions (Details Narrative) - USD ($)</t>
  </si>
  <si>
    <t>Related parties transactions</t>
  </si>
  <si>
    <t>Outstanding to related party</t>
  </si>
  <si>
    <t>Three Acting Directors [Member]</t>
  </si>
  <si>
    <t>Number of shares issued for services</t>
  </si>
  <si>
    <t>Number of shares issued for service value</t>
  </si>
  <si>
    <t>Stock price per share</t>
  </si>
  <si>
    <t>Commitments and Contingencies (Details Narrative) - USD ($)</t>
  </si>
  <si>
    <t>1 Months Ended</t>
  </si>
  <si>
    <t>Apr. 30, 2017</t>
  </si>
  <si>
    <t>Total grants received</t>
  </si>
  <si>
    <t>Settlement amount to applicants</t>
  </si>
  <si>
    <t>Chief Executive Officer and Founder [Member]</t>
  </si>
  <si>
    <t>Claim from damages</t>
  </si>
  <si>
    <t>Sales [Member]</t>
  </si>
  <si>
    <t>Royalty rate percentage</t>
  </si>
  <si>
    <t>3.50%</t>
  </si>
  <si>
    <t>Income Taxes (Details Narrative) - USD ($)</t>
  </si>
  <si>
    <t>Israeli [Member]</t>
  </si>
  <si>
    <t>Net operating loss carry forwards</t>
  </si>
  <si>
    <t>Israeli [Member] | 2016 [Member]</t>
  </si>
  <si>
    <t>Corporate tax rate</t>
  </si>
  <si>
    <t>25.00%</t>
  </si>
  <si>
    <t>Israeli [Member] | 2017 [Member]</t>
  </si>
  <si>
    <t>24.00%</t>
  </si>
  <si>
    <t>Israeli [Member] | 2018 [Member]</t>
  </si>
  <si>
    <t>23.00%</t>
  </si>
  <si>
    <t>U.S[Member]</t>
  </si>
  <si>
    <t>35.00%</t>
  </si>
  <si>
    <t>Net operating losses expiration period</t>
  </si>
  <si>
    <t>Income Taxes - Schedule of Deferred Tax Assets (Details) - USD ($)</t>
  </si>
  <si>
    <t>Net loss carry-forward</t>
  </si>
  <si>
    <t>Total deferred tax assets</t>
  </si>
  <si>
    <t>Valuation allowance</t>
  </si>
  <si>
    <t>Net deferred tax assets</t>
  </si>
  <si>
    <t>Restatement (Details Narrative) - USD ($)</t>
  </si>
  <si>
    <t>Alpha Capital and Chi Squared [Member]</t>
  </si>
  <si>
    <t>Options to purchase convertible notes and warrants</t>
  </si>
  <si>
    <t>Alpha Capital Anstalt [Member]</t>
  </si>
  <si>
    <t>Fair value of option</t>
  </si>
  <si>
    <t>Chi Squared Capital Inc [Member]</t>
  </si>
  <si>
    <t>Restatement - Schedule of Restated Financial Statements (Details) - USD ($)</t>
  </si>
  <si>
    <t>Derivative liability</t>
  </si>
  <si>
    <t>Total shareholders' deficit</t>
  </si>
  <si>
    <t>Total finance income (expense</t>
  </si>
  <si>
    <t>Net Loss</t>
  </si>
  <si>
    <t>Global Opportunities Fund LLC [Member]</t>
  </si>
  <si>
    <t>As Reported [member]</t>
  </si>
  <si>
    <t>Adjustments [member]</t>
  </si>
  <si>
    <t>Subsequent Events (Details Narrative) - Subsequent Event [Member]</t>
  </si>
  <si>
    <t>Dec. 19, 2017$ / shares</t>
  </si>
  <si>
    <t>Warrant exercise price</t>
  </si>
  <si>
    <t>Firstfire Global Opportunities Fund, LLC [Member]</t>
  </si>
  <si>
    <t>GoldMed Ltd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75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254426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166</v>
      </c>
      <c r="B1" s="2" t="s">
        <v>1</v>
      </c>
    </row>
    <row r="2" spans="1:2">
      <c r="B2" s="2" t="s">
        <v>2</v>
      </c>
    </row>
    <row r="3" spans="1:2">
      <c r="A3" s="3" t="s">
        <v>140</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5</v>
      </c>
      <c r="B1" s="2" t="s">
        <v>1</v>
      </c>
    </row>
    <row r="2" spans="1:2">
      <c r="B2" s="2" t="s">
        <v>2</v>
      </c>
    </row>
    <row r="3" spans="1:2">
      <c r="A3" s="3" t="s">
        <v>143</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58</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61</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14"/>
    <col customWidth="1" max="5" min="5" width="4"/>
  </cols>
  <sheetData>
    <row r="1" spans="1:5">
      <c r="A1" s="1" t="s">
        <v>24</v>
      </c>
      <c r="B1" s="2" t="s">
        <v>2</v>
      </c>
      <c r="D1" s="2" t="s">
        <v>25</v>
      </c>
    </row>
    <row r="2" spans="1:5">
      <c r="A2" s="3" t="s">
        <v>26</v>
      </c>
    </row>
    <row r="3" spans="1:5">
      <c r="A3" s="4" t="s">
        <v>27</v>
      </c>
      <c r="B3" s="7" t="n">
        <v>3429</v>
      </c>
      <c r="D3" s="7" t="n">
        <v>4486</v>
      </c>
    </row>
    <row r="4" spans="1:5">
      <c r="A4" s="4" t="s">
        <v>28</v>
      </c>
      <c r="B4" s="5" t="n">
        <v>31230</v>
      </c>
      <c r="D4" s="5" t="n">
        <v>9356</v>
      </c>
    </row>
    <row r="5" spans="1:5">
      <c r="A5" s="4" t="s">
        <v>29</v>
      </c>
      <c r="B5" s="5" t="n">
        <v>34659</v>
      </c>
      <c r="D5" s="5" t="n">
        <v>13842</v>
      </c>
    </row>
    <row r="6" spans="1:5">
      <c r="A6" s="4" t="s">
        <v>30</v>
      </c>
      <c r="B6" s="5" t="n">
        <v>57</v>
      </c>
      <c r="D6" s="5" t="n">
        <v>11925</v>
      </c>
    </row>
    <row r="7" spans="1:5">
      <c r="A7" s="4" t="s">
        <v>31</v>
      </c>
      <c r="B7" s="5" t="n">
        <v>24178</v>
      </c>
      <c r="D7" s="5" t="n">
        <v>31803</v>
      </c>
    </row>
    <row r="8" spans="1:5">
      <c r="A8" s="4" t="s">
        <v>32</v>
      </c>
      <c r="B8" s="5" t="n">
        <v>58894</v>
      </c>
      <c r="D8" s="5" t="n">
        <v>57570</v>
      </c>
    </row>
    <row r="9" spans="1:5">
      <c r="A9" s="3" t="s">
        <v>33</v>
      </c>
    </row>
    <row r="10" spans="1:5">
      <c r="A10" s="4" t="s">
        <v>34</v>
      </c>
      <c r="B10" s="5" t="n">
        <v>386235</v>
      </c>
      <c r="D10" s="5" t="n">
        <v>198795</v>
      </c>
    </row>
    <row r="11" spans="1:5">
      <c r="A11" s="4" t="s">
        <v>35</v>
      </c>
      <c r="B11" s="5" t="n">
        <v>58944</v>
      </c>
      <c r="D11" s="5" t="n">
        <v>125962</v>
      </c>
    </row>
    <row r="12" spans="1:5">
      <c r="A12" s="4" t="s">
        <v>36</v>
      </c>
      <c r="B12" s="5" t="n">
        <v>95840</v>
      </c>
      <c r="D12" s="5" t="n">
        <v>161341</v>
      </c>
    </row>
    <row r="13" spans="1:5">
      <c r="A13" s="4" t="s">
        <v>37</v>
      </c>
      <c r="B13" s="5" t="n">
        <v>29501</v>
      </c>
      <c r="D13" s="5" t="n">
        <v>32768</v>
      </c>
    </row>
    <row r="14" spans="1:5">
      <c r="A14" s="4" t="s">
        <v>38</v>
      </c>
      <c r="B14" s="5" t="n">
        <v>316989</v>
      </c>
      <c r="D14" s="5" t="n">
        <v>439331</v>
      </c>
    </row>
    <row r="15" spans="1:5">
      <c r="A15" s="4" t="s">
        <v>39</v>
      </c>
      <c r="B15" s="4" t="s">
        <v>40</v>
      </c>
      <c r="D15" s="5" t="n">
        <v>336272</v>
      </c>
      <c r="E15" s="4" t="s">
        <v>41</v>
      </c>
    </row>
    <row r="16" spans="1:5">
      <c r="A16" s="4" t="s">
        <v>42</v>
      </c>
      <c r="B16" s="5" t="n">
        <v>887509</v>
      </c>
      <c r="D16" s="5" t="n">
        <v>1294469</v>
      </c>
    </row>
    <row r="17" spans="1:5">
      <c r="A17" s="4" t="s">
        <v>43</v>
      </c>
      <c r="B17" s="5" t="n">
        <v>606165</v>
      </c>
      <c r="D17" s="4" t="s">
        <v>40</v>
      </c>
    </row>
    <row r="18" spans="1:5">
      <c r="A18" s="4" t="s">
        <v>44</v>
      </c>
      <c r="B18" s="5" t="n">
        <v>1493674</v>
      </c>
      <c r="D18" s="5" t="n">
        <v>1294469</v>
      </c>
    </row>
    <row r="19" spans="1:5">
      <c r="A19" s="3" t="s">
        <v>45</v>
      </c>
    </row>
    <row r="20" spans="1:5">
      <c r="A20" s="4" t="s">
        <v>46</v>
      </c>
      <c r="B20" s="4" t="s">
        <v>40</v>
      </c>
      <c r="C20" s="4" t="s">
        <v>47</v>
      </c>
      <c r="D20" s="4" t="s">
        <v>40</v>
      </c>
    </row>
    <row r="21" spans="1:5">
      <c r="A21" s="4" t="s">
        <v>48</v>
      </c>
      <c r="B21" s="5" t="n">
        <v>2145</v>
      </c>
      <c r="D21" s="5" t="n">
        <v>1994</v>
      </c>
    </row>
    <row r="22" spans="1:5">
      <c r="A22" s="4" t="s">
        <v>49</v>
      </c>
      <c r="B22" s="5" t="n">
        <v>-19337</v>
      </c>
      <c r="D22" s="5" t="n">
        <v>-19337</v>
      </c>
    </row>
    <row r="23" spans="1:5">
      <c r="A23" s="4" t="s">
        <v>50</v>
      </c>
      <c r="B23" s="5" t="n">
        <v>14964914</v>
      </c>
      <c r="D23" s="5" t="n">
        <v>13826957</v>
      </c>
    </row>
    <row r="24" spans="1:5">
      <c r="A24" s="4" t="s">
        <v>51</v>
      </c>
      <c r="B24" s="5" t="n">
        <v>80000</v>
      </c>
      <c r="D24" s="4" t="s">
        <v>40</v>
      </c>
    </row>
    <row r="25" spans="1:5">
      <c r="A25" s="4" t="s">
        <v>52</v>
      </c>
      <c r="B25" s="5" t="n">
        <v>-16462502</v>
      </c>
      <c r="D25" s="5" t="n">
        <v>-15046513</v>
      </c>
      <c r="E25" s="4" t="s">
        <v>41</v>
      </c>
    </row>
    <row r="26" spans="1:5">
      <c r="A26" s="4" t="s">
        <v>53</v>
      </c>
      <c r="B26" s="5" t="n">
        <v>-1434780</v>
      </c>
      <c r="D26" s="5" t="n">
        <v>-1236899</v>
      </c>
    </row>
    <row r="27" spans="1:5">
      <c r="A27" s="4" t="s">
        <v>54</v>
      </c>
      <c r="B27" s="7" t="n">
        <v>58894</v>
      </c>
      <c r="D27" s="7" t="n">
        <v>57570</v>
      </c>
    </row>
    <row r="28" spans="1:5"/>
    <row r="29" spans="1:5">
      <c r="A29" s="4" t="s">
        <v>41</v>
      </c>
      <c r="B29" s="4" t="s">
        <v>55</v>
      </c>
    </row>
    <row r="30" spans="1:5">
      <c r="A30" s="4" t="s">
        <v>47</v>
      </c>
      <c r="B30" s="4" t="s">
        <v>56</v>
      </c>
    </row>
  </sheetData>
  <mergeCells count="5">
    <mergeCell ref="B1:C1"/>
    <mergeCell ref="D1:E1"/>
    <mergeCell ref="A28:E28"/>
    <mergeCell ref="B29:E29"/>
    <mergeCell ref="B30:E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6"/>
    <col customWidth="1" max="2" min="2" width="30"/>
    <col customWidth="1" max="3" min="3" width="37"/>
    <col customWidth="1" max="4" min="4" width="37"/>
    <col customWidth="1" max="5" min="5" width="27"/>
    <col customWidth="1" max="6" min="6" width="31"/>
    <col customWidth="1" max="7" min="7" width="21"/>
    <col customWidth="1" max="8" min="8" width="37"/>
    <col customWidth="1" max="9" min="9" width="21"/>
  </cols>
  <sheetData>
    <row r="1" spans="1:9">
      <c r="A1" s="1" t="s">
        <v>186</v>
      </c>
      <c r="B1" s="2" t="s">
        <v>187</v>
      </c>
      <c r="C1" s="2" t="s">
        <v>188</v>
      </c>
      <c r="D1" s="2" t="s">
        <v>189</v>
      </c>
      <c r="E1" s="2" t="s">
        <v>190</v>
      </c>
      <c r="F1" s="2" t="s">
        <v>191</v>
      </c>
      <c r="G1" s="2" t="s">
        <v>192</v>
      </c>
      <c r="H1" s="2" t="s">
        <v>193</v>
      </c>
      <c r="I1" s="2" t="s">
        <v>192</v>
      </c>
    </row>
    <row r="2" spans="1:9">
      <c r="A2" s="4" t="s">
        <v>194</v>
      </c>
      <c r="C2" s="7" t="n">
        <v>100000</v>
      </c>
    </row>
    <row r="3" spans="1:9">
      <c r="A3" s="4" t="s">
        <v>195</v>
      </c>
      <c r="C3" s="7" t="n">
        <v>10400</v>
      </c>
    </row>
    <row r="4" spans="1:9">
      <c r="A4" s="4" t="s">
        <v>196</v>
      </c>
      <c r="C4" s="5" t="n">
        <v>74572</v>
      </c>
    </row>
    <row r="5" spans="1:9">
      <c r="A5" s="4" t="s">
        <v>197</v>
      </c>
      <c r="C5" s="9" t="n">
        <v>0.14</v>
      </c>
    </row>
    <row r="6" spans="1:9">
      <c r="A6" s="4" t="s">
        <v>198</v>
      </c>
      <c r="F6" s="7" t="n">
        <v>13845</v>
      </c>
      <c r="G6" s="7" t="n">
        <v>371515</v>
      </c>
      <c r="H6" s="7" t="n">
        <v>72495</v>
      </c>
      <c r="I6" s="7" t="n">
        <v>2766823</v>
      </c>
    </row>
    <row r="7" spans="1:9">
      <c r="A7" s="4" t="s">
        <v>199</v>
      </c>
    </row>
    <row r="8" spans="1:9">
      <c r="A8" s="4" t="s">
        <v>200</v>
      </c>
      <c r="B8" s="5" t="n">
        <v>125000</v>
      </c>
    </row>
    <row r="9" spans="1:9">
      <c r="A9" s="4" t="s">
        <v>201</v>
      </c>
    </row>
    <row r="10" spans="1:9">
      <c r="A10" s="4" t="s">
        <v>202</v>
      </c>
      <c r="H10" s="5" t="n">
        <v>571429</v>
      </c>
    </row>
    <row r="11" spans="1:9">
      <c r="A11" s="4" t="s">
        <v>197</v>
      </c>
      <c r="F11" s="9" t="n">
        <v>0.14</v>
      </c>
      <c r="H11" s="9" t="n">
        <v>0.14</v>
      </c>
    </row>
    <row r="12" spans="1:9">
      <c r="A12" s="4" t="s">
        <v>203</v>
      </c>
      <c r="H12" s="7" t="n">
        <v>80000</v>
      </c>
    </row>
    <row r="13" spans="1:9">
      <c r="A13" s="4" t="s">
        <v>204</v>
      </c>
      <c r="F13" s="7" t="n">
        <v>80000</v>
      </c>
      <c r="H13" s="7" t="n">
        <v>80000</v>
      </c>
    </row>
    <row r="14" spans="1:9">
      <c r="A14" s="4" t="s">
        <v>205</v>
      </c>
    </row>
    <row r="15" spans="1:9">
      <c r="A15" s="4" t="s">
        <v>206</v>
      </c>
      <c r="B15" s="5" t="n">
        <v>1100000</v>
      </c>
    </row>
    <row r="16" spans="1:9">
      <c r="A16" s="4" t="s">
        <v>207</v>
      </c>
    </row>
    <row r="17" spans="1:9">
      <c r="A17" s="4" t="s">
        <v>196</v>
      </c>
      <c r="B17" s="5" t="n">
        <v>1096395</v>
      </c>
    </row>
    <row r="18" spans="1:9">
      <c r="A18" s="4" t="s">
        <v>206</v>
      </c>
      <c r="B18" s="5" t="n">
        <v>1100000</v>
      </c>
    </row>
    <row r="19" spans="1:9">
      <c r="A19" s="4" t="s">
        <v>208</v>
      </c>
      <c r="B19" s="5" t="n">
        <v>3451490</v>
      </c>
    </row>
    <row r="20" spans="1:9">
      <c r="A20" s="4" t="s">
        <v>209</v>
      </c>
    </row>
    <row r="21" spans="1:9">
      <c r="A21" s="4" t="s">
        <v>206</v>
      </c>
      <c r="B21" s="5" t="n">
        <v>5665626</v>
      </c>
    </row>
    <row r="22" spans="1:9">
      <c r="A22" s="4" t="s">
        <v>210</v>
      </c>
      <c r="B22" s="9" t="n">
        <v>0.14</v>
      </c>
    </row>
    <row r="23" spans="1:9">
      <c r="A23" s="4" t="s">
        <v>211</v>
      </c>
    </row>
    <row r="24" spans="1:9">
      <c r="A24" s="4" t="s">
        <v>206</v>
      </c>
      <c r="B24" s="5" t="n">
        <v>5665626</v>
      </c>
    </row>
    <row r="25" spans="1:9">
      <c r="A25" s="4" t="s">
        <v>210</v>
      </c>
      <c r="B25" s="9" t="n">
        <v>0.14</v>
      </c>
    </row>
    <row r="26" spans="1:9">
      <c r="A26" s="4" t="s">
        <v>212</v>
      </c>
    </row>
    <row r="27" spans="1:9">
      <c r="A27" s="4" t="s">
        <v>213</v>
      </c>
      <c r="D27" s="7" t="n">
        <v>526000</v>
      </c>
    </row>
    <row r="28" spans="1:9">
      <c r="A28" s="4" t="s">
        <v>214</v>
      </c>
    </row>
    <row r="29" spans="1:9">
      <c r="A29" s="4" t="s">
        <v>215</v>
      </c>
      <c r="E29" s="10" t="n">
        <v>500000</v>
      </c>
    </row>
    <row r="30" spans="1:9">
      <c r="A30" s="4" t="s">
        <v>216</v>
      </c>
    </row>
    <row r="31" spans="1:9">
      <c r="A31" s="4" t="s">
        <v>202</v>
      </c>
      <c r="D31" s="5" t="n">
        <v>1315563</v>
      </c>
      <c r="E31" s="5" t="n">
        <v>1315563</v>
      </c>
    </row>
    <row r="32" spans="1:9">
      <c r="A32" s="4" t="s">
        <v>217</v>
      </c>
      <c r="D32" s="9" t="n">
        <v>0.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218</v>
      </c>
      <c r="B1" s="2" t="s">
        <v>1</v>
      </c>
    </row>
    <row r="2" spans="1:2">
      <c r="B2" s="2" t="s">
        <v>193</v>
      </c>
    </row>
    <row r="3" spans="1:2">
      <c r="A3" s="3" t="s">
        <v>143</v>
      </c>
    </row>
    <row r="4" spans="1:2">
      <c r="A4" s="4" t="s">
        <v>219</v>
      </c>
      <c r="B4" s="5" t="n">
        <v>4405552</v>
      </c>
    </row>
    <row r="5" spans="1:2">
      <c r="A5" s="4" t="s">
        <v>220</v>
      </c>
      <c r="B5" s="4" t="s">
        <v>40</v>
      </c>
    </row>
    <row r="6" spans="1:2">
      <c r="A6" s="4" t="s">
        <v>221</v>
      </c>
      <c r="B6" s="4" t="s">
        <v>40</v>
      </c>
    </row>
    <row r="7" spans="1:2">
      <c r="A7" s="4" t="s">
        <v>222</v>
      </c>
      <c r="B7" s="5" t="n">
        <v>-2206488</v>
      </c>
    </row>
    <row r="8" spans="1:2">
      <c r="A8" s="4" t="s">
        <v>223</v>
      </c>
      <c r="B8" s="5" t="n">
        <v>2199064</v>
      </c>
    </row>
    <row r="9" spans="1:2">
      <c r="A9" s="4" t="s">
        <v>224</v>
      </c>
      <c r="B9" s="5" t="n">
        <v>1741150</v>
      </c>
    </row>
    <row r="10" spans="1:2">
      <c r="A10" s="4" t="s">
        <v>225</v>
      </c>
      <c r="B10" s="9" t="n">
        <v>0.11</v>
      </c>
    </row>
    <row r="11" spans="1:2">
      <c r="A11" s="4" t="s">
        <v>226</v>
      </c>
      <c r="B11" s="4" t="s">
        <v>40</v>
      </c>
    </row>
    <row r="12" spans="1:2">
      <c r="A12" s="4" t="s">
        <v>227</v>
      </c>
      <c r="B12" s="4" t="s">
        <v>40</v>
      </c>
    </row>
    <row r="13" spans="1:2">
      <c r="A13" s="4" t="s">
        <v>228</v>
      </c>
      <c r="B13" s="11" t="n">
        <v>0.28</v>
      </c>
    </row>
    <row r="14" spans="1:2">
      <c r="A14" s="4" t="s">
        <v>229</v>
      </c>
      <c r="B14" s="11" t="n">
        <v>0.1</v>
      </c>
    </row>
    <row r="15" spans="1:2">
      <c r="A15" s="4" t="s">
        <v>230</v>
      </c>
      <c r="B15" s="9" t="n">
        <v>0.1</v>
      </c>
    </row>
    <row r="16" spans="1:2">
      <c r="A16" s="4" t="s">
        <v>231</v>
      </c>
      <c r="B16" s="7" t="n">
        <v>0</v>
      </c>
    </row>
    <row r="17" spans="1:2">
      <c r="A17" s="4" t="s">
        <v>232</v>
      </c>
      <c r="B17"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0"/>
    <col customWidth="1" max="3" min="3" width="4"/>
  </cols>
  <sheetData>
    <row r="1" spans="1:3">
      <c r="A1" s="1" t="s">
        <v>233</v>
      </c>
      <c r="B1" s="2" t="s">
        <v>1</v>
      </c>
    </row>
    <row r="2" spans="1:3">
      <c r="B2" s="2" t="s">
        <v>234</v>
      </c>
    </row>
    <row r="3" spans="1:3">
      <c r="A3" s="4" t="s">
        <v>235</v>
      </c>
      <c r="B3" s="5" t="n">
        <v>2199064</v>
      </c>
    </row>
    <row r="4" spans="1:3">
      <c r="A4" s="4" t="s">
        <v>236</v>
      </c>
      <c r="B4" s="4" t="s">
        <v>237</v>
      </c>
    </row>
    <row r="5" spans="1:3">
      <c r="A5" s="4" t="s">
        <v>238</v>
      </c>
      <c r="B5" s="5" t="n">
        <v>1741150</v>
      </c>
    </row>
    <row r="6" spans="1:3">
      <c r="A6" s="4" t="s">
        <v>239</v>
      </c>
    </row>
    <row r="7" spans="1:3">
      <c r="A7" s="4" t="s">
        <v>240</v>
      </c>
      <c r="B7" s="12" t="n">
        <v>0.2</v>
      </c>
    </row>
    <row r="8" spans="1:3">
      <c r="A8" s="4" t="s">
        <v>235</v>
      </c>
      <c r="B8" s="5" t="n">
        <v>1055000</v>
      </c>
    </row>
    <row r="9" spans="1:3">
      <c r="A9" s="4" t="s">
        <v>236</v>
      </c>
      <c r="B9" s="4" t="s">
        <v>241</v>
      </c>
    </row>
    <row r="10" spans="1:3">
      <c r="A10" s="4" t="s">
        <v>238</v>
      </c>
      <c r="B10" s="5" t="n">
        <v>998750</v>
      </c>
    </row>
    <row r="11" spans="1:3">
      <c r="A11" s="4" t="s">
        <v>242</v>
      </c>
    </row>
    <row r="12" spans="1:3">
      <c r="A12" s="4" t="s">
        <v>240</v>
      </c>
      <c r="B12" s="4" t="s">
        <v>40</v>
      </c>
      <c r="C12" s="4" t="s">
        <v>41</v>
      </c>
    </row>
    <row r="13" spans="1:3">
      <c r="A13" s="4" t="s">
        <v>235</v>
      </c>
      <c r="B13" s="5" t="n">
        <v>1144064</v>
      </c>
    </row>
    <row r="14" spans="1:3">
      <c r="A14" s="4" t="s">
        <v>236</v>
      </c>
      <c r="B14" s="4" t="s">
        <v>237</v>
      </c>
    </row>
    <row r="15" spans="1:3">
      <c r="A15" s="4" t="s">
        <v>238</v>
      </c>
      <c r="B15" s="5" t="n">
        <v>742400</v>
      </c>
    </row>
    <row r="16" spans="1:3"/>
    <row r="17" spans="1:3">
      <c r="A17" s="4" t="s">
        <v>41</v>
      </c>
      <c r="B17" s="4" t="s">
        <v>243</v>
      </c>
    </row>
  </sheetData>
  <mergeCells count="5">
    <mergeCell ref="A1:A2"/>
    <mergeCell ref="B1:C1"/>
    <mergeCell ref="B2:C2"/>
    <mergeCell ref="A16:C16"/>
    <mergeCell ref="B17:C17"/>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244</v>
      </c>
      <c r="B1" s="2" t="s">
        <v>1</v>
      </c>
    </row>
    <row r="2" spans="1:2">
      <c r="B2" s="2" t="s">
        <v>2</v>
      </c>
    </row>
    <row r="3" spans="1:2">
      <c r="A3" s="3" t="s">
        <v>143</v>
      </c>
    </row>
    <row r="4" spans="1:2">
      <c r="A4" s="4" t="s">
        <v>245</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6</v>
      </c>
      <c r="B1" s="2" t="s">
        <v>247</v>
      </c>
      <c r="C1" s="2" t="s">
        <v>248</v>
      </c>
      <c r="D1" s="2" t="s">
        <v>249</v>
      </c>
      <c r="E1" s="2" t="s">
        <v>2</v>
      </c>
      <c r="F1" s="2" t="s">
        <v>70</v>
      </c>
      <c r="G1" s="2" t="s">
        <v>2</v>
      </c>
      <c r="H1" s="2" t="s">
        <v>70</v>
      </c>
      <c r="I1" s="2" t="s">
        <v>25</v>
      </c>
    </row>
    <row r="2" spans="1:9">
      <c r="A2" s="4" t="s">
        <v>250</v>
      </c>
      <c r="C2" s="7" t="n">
        <v>100000</v>
      </c>
    </row>
    <row r="3" spans="1:9">
      <c r="A3" s="4" t="s">
        <v>62</v>
      </c>
      <c r="E3" s="5" t="n">
        <v>10000000</v>
      </c>
      <c r="G3" s="5" t="n">
        <v>10000000</v>
      </c>
      <c r="I3" s="5" t="n">
        <v>10000000</v>
      </c>
    </row>
    <row r="4" spans="1:9">
      <c r="A4" s="4" t="s">
        <v>251</v>
      </c>
      <c r="C4" s="7" t="n">
        <v>10400</v>
      </c>
    </row>
    <row r="5" spans="1:9">
      <c r="A5" s="4" t="s">
        <v>75</v>
      </c>
      <c r="E5" s="7" t="n">
        <v>134829</v>
      </c>
      <c r="F5" s="7" t="n">
        <v>577937</v>
      </c>
      <c r="G5" s="7" t="n">
        <v>817435</v>
      </c>
      <c r="H5" s="7" t="n">
        <v>3346673</v>
      </c>
    </row>
    <row r="6" spans="1:9">
      <c r="A6" s="4" t="s">
        <v>252</v>
      </c>
    </row>
    <row r="7" spans="1:9">
      <c r="A7" s="4" t="s">
        <v>253</v>
      </c>
      <c r="B7" s="4" t="s">
        <v>254</v>
      </c>
    </row>
    <row r="8" spans="1:9">
      <c r="A8" s="4" t="s">
        <v>250</v>
      </c>
      <c r="E8" s="7" t="n">
        <v>195000</v>
      </c>
      <c r="G8" s="5" t="n">
        <v>195000</v>
      </c>
    </row>
    <row r="9" spans="1:9">
      <c r="A9" s="4" t="s">
        <v>255</v>
      </c>
      <c r="B9" s="9" t="n">
        <v>0.14</v>
      </c>
    </row>
    <row r="10" spans="1:9">
      <c r="A10" s="4" t="s">
        <v>75</v>
      </c>
      <c r="G10" s="5" t="n">
        <v>440684</v>
      </c>
    </row>
    <row r="11" spans="1:9">
      <c r="A11" s="4" t="s">
        <v>256</v>
      </c>
      <c r="G11" s="7" t="n">
        <v>219276</v>
      </c>
    </row>
    <row r="12" spans="1:9">
      <c r="A12" s="4" t="s">
        <v>257</v>
      </c>
    </row>
    <row r="13" spans="1:9">
      <c r="A13" s="4" t="s">
        <v>251</v>
      </c>
      <c r="B13" s="7" t="n">
        <v>1000</v>
      </c>
    </row>
    <row r="14" spans="1:9">
      <c r="A14" s="4" t="s">
        <v>258</v>
      </c>
    </row>
    <row r="15" spans="1:9">
      <c r="A15" s="4" t="s">
        <v>250</v>
      </c>
      <c r="B15" s="5" t="n">
        <v>400000</v>
      </c>
    </row>
    <row r="16" spans="1:9">
      <c r="A16" s="4" t="s">
        <v>259</v>
      </c>
    </row>
    <row r="17" spans="1:9">
      <c r="A17" s="4" t="s">
        <v>250</v>
      </c>
      <c r="B17" s="7" t="n">
        <v>40000</v>
      </c>
    </row>
    <row r="18" spans="1:9">
      <c r="A18" s="4" t="s">
        <v>260</v>
      </c>
    </row>
    <row r="19" spans="1:9">
      <c r="A19" s="4" t="s">
        <v>255</v>
      </c>
      <c r="B19" s="9" t="n">
        <v>0.14</v>
      </c>
    </row>
    <row r="20" spans="1:9">
      <c r="A20" s="4" t="s">
        <v>261</v>
      </c>
      <c r="B20" s="7" t="n">
        <v>1000</v>
      </c>
    </row>
    <row r="21" spans="1:9">
      <c r="A21" s="4" t="s">
        <v>251</v>
      </c>
      <c r="B21" s="7" t="n">
        <v>3778647</v>
      </c>
    </row>
    <row r="22" spans="1:9">
      <c r="A22" s="4" t="s">
        <v>262</v>
      </c>
      <c r="D22" s="7" t="n">
        <v>385000</v>
      </c>
    </row>
    <row r="23" spans="1:9">
      <c r="A23" s="4" t="s">
        <v>263</v>
      </c>
    </row>
    <row r="24" spans="1:9">
      <c r="A24" s="4" t="s">
        <v>62</v>
      </c>
      <c r="B24" s="11" t="n">
        <v>528.8200000000001</v>
      </c>
    </row>
    <row r="25" spans="1:9">
      <c r="A25" s="4" t="s">
        <v>264</v>
      </c>
    </row>
    <row r="26" spans="1:9">
      <c r="A26" s="4" t="s">
        <v>262</v>
      </c>
      <c r="D26" s="5" t="n">
        <v>350000</v>
      </c>
    </row>
    <row r="27" spans="1:9">
      <c r="A27" s="4" t="s">
        <v>265</v>
      </c>
    </row>
    <row r="28" spans="1:9">
      <c r="A28" s="4" t="s">
        <v>262</v>
      </c>
      <c r="D28" s="7" t="n">
        <v>35000</v>
      </c>
    </row>
    <row r="29" spans="1:9">
      <c r="A29" s="4" t="s">
        <v>266</v>
      </c>
    </row>
    <row r="30" spans="1:9">
      <c r="A30" s="4" t="s">
        <v>267</v>
      </c>
      <c r="B30" s="4" t="s">
        <v>268</v>
      </c>
    </row>
    <row r="31" spans="1:9">
      <c r="A31" s="4" t="s">
        <v>269</v>
      </c>
    </row>
    <row r="32" spans="1:9">
      <c r="A32" s="4" t="s">
        <v>255</v>
      </c>
      <c r="B32" s="9" t="n">
        <v>0.14</v>
      </c>
    </row>
    <row r="33" spans="1:9">
      <c r="A33" s="4" t="s">
        <v>270</v>
      </c>
    </row>
    <row r="34" spans="1:9">
      <c r="A34" s="4" t="s">
        <v>250</v>
      </c>
      <c r="B34" s="7" t="n">
        <v>551600</v>
      </c>
    </row>
    <row r="35" spans="1:9">
      <c r="A35" s="4" t="s">
        <v>271</v>
      </c>
    </row>
    <row r="36" spans="1:9">
      <c r="A36" s="4" t="s">
        <v>250</v>
      </c>
      <c r="B36" s="7" t="n">
        <v>5516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3"/>
    <col customWidth="1" max="2" min="2" width="22"/>
    <col customWidth="1" max="3" min="3" width="14"/>
    <col customWidth="1" max="4" min="4" width="4"/>
    <col customWidth="1" max="5" min="5" width="15"/>
    <col customWidth="1" max="6" min="6" width="14"/>
    <col customWidth="1" max="7" min="7" width="4"/>
    <col customWidth="1" max="8" min="8" width="16"/>
  </cols>
  <sheetData>
    <row r="1" spans="1:8">
      <c r="A1" s="1" t="s">
        <v>272</v>
      </c>
      <c r="B1" s="2" t="s">
        <v>69</v>
      </c>
      <c r="E1" s="2" t="s">
        <v>1</v>
      </c>
      <c r="H1" s="2" t="s">
        <v>273</v>
      </c>
    </row>
    <row r="2" spans="1:8">
      <c r="B2" s="2" t="s">
        <v>2</v>
      </c>
      <c r="C2" s="2" t="s">
        <v>70</v>
      </c>
      <c r="D2" s="2" t="s">
        <v>41</v>
      </c>
      <c r="E2" s="2" t="s">
        <v>2</v>
      </c>
      <c r="F2" s="2" t="s">
        <v>70</v>
      </c>
      <c r="G2" s="2" t="s">
        <v>41</v>
      </c>
      <c r="H2" s="2" t="s">
        <v>25</v>
      </c>
    </row>
    <row r="3" spans="1:8">
      <c r="A3" s="4" t="s">
        <v>274</v>
      </c>
      <c r="H3" s="7" t="n">
        <v>336272</v>
      </c>
    </row>
    <row r="4" spans="1:8">
      <c r="A4" s="4" t="s">
        <v>275</v>
      </c>
      <c r="B4" s="7" t="n">
        <v>86954</v>
      </c>
      <c r="C4" s="7" t="n">
        <v>-367205</v>
      </c>
      <c r="E4" s="7" t="n">
        <v>-238954</v>
      </c>
      <c r="F4" s="7" t="n">
        <v>-391323</v>
      </c>
      <c r="H4" s="5" t="n">
        <v>-750462</v>
      </c>
    </row>
    <row r="5" spans="1:8">
      <c r="A5" s="4" t="s">
        <v>276</v>
      </c>
    </row>
    <row r="6" spans="1:8">
      <c r="A6" s="4" t="s">
        <v>275</v>
      </c>
      <c r="E6" s="7" t="n">
        <v>336272</v>
      </c>
      <c r="H6" s="7" t="n">
        <v>336272</v>
      </c>
    </row>
    <row r="7" spans="1:8"/>
    <row r="8" spans="1:8">
      <c r="A8" s="4" t="s">
        <v>41</v>
      </c>
      <c r="B8" s="4" t="s">
        <v>55</v>
      </c>
    </row>
  </sheetData>
  <mergeCells count="13">
    <mergeCell ref="A1:A2"/>
    <mergeCell ref="B1:D1"/>
    <mergeCell ref="E1:G1"/>
    <mergeCell ref="C3:D3"/>
    <mergeCell ref="F3:G3"/>
    <mergeCell ref="C4:D4"/>
    <mergeCell ref="F4:G4"/>
    <mergeCell ref="C5:D5"/>
    <mergeCell ref="F5:G5"/>
    <mergeCell ref="C6:D6"/>
    <mergeCell ref="F6:G6"/>
    <mergeCell ref="A7:H7"/>
    <mergeCell ref="B8:H8"/>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77</v>
      </c>
      <c r="B1" s="2" t="s">
        <v>1</v>
      </c>
    </row>
    <row r="2" spans="1:2">
      <c r="B2" s="2" t="s">
        <v>2</v>
      </c>
    </row>
    <row r="3" spans="1:2">
      <c r="A3" s="3" t="s">
        <v>149</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88</v>
      </c>
      <c r="B1" s="2" t="s">
        <v>1</v>
      </c>
    </row>
    <row r="2" spans="1:3">
      <c r="B2" s="2" t="s">
        <v>2</v>
      </c>
      <c r="C2" s="2" t="s">
        <v>70</v>
      </c>
    </row>
    <row r="3" spans="1:3">
      <c r="A3" s="4" t="s">
        <v>289</v>
      </c>
      <c r="B3" s="4" t="s">
        <v>40</v>
      </c>
    </row>
    <row r="4" spans="1:3">
      <c r="A4" s="4" t="s">
        <v>290</v>
      </c>
      <c r="B4" s="7" t="n">
        <v>43680</v>
      </c>
    </row>
    <row r="5" spans="1:3">
      <c r="A5" s="4" t="s">
        <v>291</v>
      </c>
    </row>
    <row r="6" spans="1:3">
      <c r="A6" s="4" t="s">
        <v>292</v>
      </c>
      <c r="C6" s="5" t="n">
        <v>1195000</v>
      </c>
    </row>
    <row r="7" spans="1:3">
      <c r="A7" s="4" t="s">
        <v>293</v>
      </c>
      <c r="C7" s="7" t="n">
        <v>1194403</v>
      </c>
    </row>
    <row r="8" spans="1:3">
      <c r="A8" s="4" t="s">
        <v>294</v>
      </c>
      <c r="C8" s="7" t="n">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295</v>
      </c>
      <c r="B1" s="2" t="s">
        <v>296</v>
      </c>
      <c r="C1" s="2" t="s">
        <v>1</v>
      </c>
    </row>
    <row r="2" spans="1:4">
      <c r="B2" s="2" t="s">
        <v>297</v>
      </c>
      <c r="C2" s="2" t="s">
        <v>2</v>
      </c>
      <c r="D2" s="2" t="s">
        <v>25</v>
      </c>
    </row>
    <row r="3" spans="1:4">
      <c r="A3" s="4" t="s">
        <v>298</v>
      </c>
      <c r="C3" s="7" t="n">
        <v>222000</v>
      </c>
      <c r="D3" s="7" t="n">
        <v>222000</v>
      </c>
    </row>
    <row r="4" spans="1:4">
      <c r="A4" s="4" t="s">
        <v>299</v>
      </c>
      <c r="C4" s="7" t="n">
        <v>96000</v>
      </c>
    </row>
    <row r="5" spans="1:4">
      <c r="A5" s="4" t="s">
        <v>300</v>
      </c>
    </row>
    <row r="6" spans="1:4">
      <c r="A6" s="4" t="s">
        <v>301</v>
      </c>
      <c r="B6" s="7" t="n">
        <v>100000</v>
      </c>
    </row>
    <row r="7" spans="1:4">
      <c r="A7" s="4" t="s">
        <v>302</v>
      </c>
    </row>
    <row r="8" spans="1:4">
      <c r="A8" s="4" t="s">
        <v>303</v>
      </c>
      <c r="C8"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305</v>
      </c>
      <c r="B1" s="2" t="s">
        <v>1</v>
      </c>
      <c r="C1" s="2" t="s">
        <v>273</v>
      </c>
    </row>
    <row r="2" spans="1:3">
      <c r="B2" s="2" t="s">
        <v>2</v>
      </c>
      <c r="C2" s="2" t="s">
        <v>25</v>
      </c>
    </row>
    <row r="3" spans="1:3">
      <c r="A3" s="4" t="s">
        <v>306</v>
      </c>
    </row>
    <row r="4" spans="1:3">
      <c r="A4" s="4" t="s">
        <v>307</v>
      </c>
      <c r="C4" s="7" t="n">
        <v>2972501</v>
      </c>
    </row>
    <row r="5" spans="1:3">
      <c r="A5" s="4" t="s">
        <v>308</v>
      </c>
    </row>
    <row r="6" spans="1:3">
      <c r="A6" s="4" t="s">
        <v>309</v>
      </c>
      <c r="B6" s="4" t="s">
        <v>310</v>
      </c>
    </row>
    <row r="7" spans="1:3">
      <c r="A7" s="4" t="s">
        <v>311</v>
      </c>
    </row>
    <row r="8" spans="1:3">
      <c r="A8" s="4" t="s">
        <v>309</v>
      </c>
      <c r="B8" s="4" t="s">
        <v>312</v>
      </c>
    </row>
    <row r="9" spans="1:3">
      <c r="A9" s="4" t="s">
        <v>313</v>
      </c>
    </row>
    <row r="10" spans="1:3">
      <c r="A10" s="4" t="s">
        <v>309</v>
      </c>
      <c r="B10" s="4" t="s">
        <v>314</v>
      </c>
    </row>
    <row r="11" spans="1:3">
      <c r="A11" s="4" t="s">
        <v>315</v>
      </c>
    </row>
    <row r="12" spans="1:3">
      <c r="A12" s="4" t="s">
        <v>309</v>
      </c>
      <c r="B12" s="4" t="s">
        <v>316</v>
      </c>
    </row>
    <row r="13" spans="1:3">
      <c r="A13" s="4" t="s">
        <v>307</v>
      </c>
      <c r="C13" s="7" t="n">
        <v>15746103</v>
      </c>
    </row>
    <row r="14" spans="1:3">
      <c r="A14" s="4" t="s">
        <v>317</v>
      </c>
      <c r="C14" s="5" t="n">
        <v>20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57</v>
      </c>
      <c r="B1" s="2" t="s">
        <v>1</v>
      </c>
    </row>
    <row r="2" spans="1:3">
      <c r="B2" s="2" t="s">
        <v>2</v>
      </c>
      <c r="C2" s="2" t="s">
        <v>25</v>
      </c>
    </row>
    <row r="3" spans="1:3">
      <c r="A3" s="3" t="s">
        <v>58</v>
      </c>
    </row>
    <row r="4" spans="1:3">
      <c r="A4" s="4" t="s">
        <v>59</v>
      </c>
      <c r="B4" s="7" t="n">
        <v>30700</v>
      </c>
      <c r="C4" s="7" t="n">
        <v>21029</v>
      </c>
    </row>
    <row r="5" spans="1:3">
      <c r="A5" s="4" t="s">
        <v>60</v>
      </c>
      <c r="B5" s="4" t="s">
        <v>56</v>
      </c>
    </row>
    <row r="6" spans="1:3">
      <c r="A6" s="4" t="s">
        <v>61</v>
      </c>
      <c r="B6" s="8" t="n">
        <v>0.0001</v>
      </c>
      <c r="C6" s="8" t="n">
        <v>0.0001</v>
      </c>
    </row>
    <row r="7" spans="1:3">
      <c r="A7" s="4" t="s">
        <v>62</v>
      </c>
      <c r="B7" s="5" t="n">
        <v>10000000</v>
      </c>
      <c r="C7" s="5" t="n">
        <v>10000000</v>
      </c>
    </row>
    <row r="8" spans="1:3">
      <c r="A8" s="4" t="s">
        <v>63</v>
      </c>
      <c r="B8" s="5" t="n">
        <v>529</v>
      </c>
      <c r="C8" s="4" t="s">
        <v>40</v>
      </c>
    </row>
    <row r="9" spans="1:3">
      <c r="A9" s="4" t="s">
        <v>64</v>
      </c>
      <c r="B9" s="8" t="n">
        <v>0.0001</v>
      </c>
      <c r="C9" s="8" t="n">
        <v>0.0001</v>
      </c>
    </row>
    <row r="10" spans="1:3">
      <c r="A10" s="4" t="s">
        <v>65</v>
      </c>
      <c r="B10" s="5" t="n">
        <v>490000000</v>
      </c>
      <c r="C10" s="5" t="n">
        <v>490000000</v>
      </c>
    </row>
    <row r="11" spans="1:3">
      <c r="A11" s="4" t="s">
        <v>66</v>
      </c>
      <c r="B11" s="5" t="n">
        <v>21321613</v>
      </c>
      <c r="C11" s="5" t="n">
        <v>19962728</v>
      </c>
    </row>
    <row r="12" spans="1:3">
      <c r="A12" s="4" t="s">
        <v>67</v>
      </c>
      <c r="B12" s="5" t="n">
        <v>21321613</v>
      </c>
      <c r="C12" s="5" t="n">
        <v>1996272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8</v>
      </c>
      <c r="B1" s="2" t="s">
        <v>2</v>
      </c>
      <c r="C1" s="2" t="s">
        <v>25</v>
      </c>
    </row>
    <row r="2" spans="1:3">
      <c r="A2" s="3" t="s">
        <v>158</v>
      </c>
    </row>
    <row r="3" spans="1:3">
      <c r="A3" s="4" t="s">
        <v>319</v>
      </c>
      <c r="B3" s="7" t="n">
        <v>19561247</v>
      </c>
      <c r="C3" s="7" t="n">
        <v>17155076</v>
      </c>
    </row>
    <row r="4" spans="1:3">
      <c r="A4" s="4" t="s">
        <v>320</v>
      </c>
      <c r="B4" s="5" t="n">
        <v>6477250</v>
      </c>
      <c r="C4" s="5" t="n">
        <v>5730945</v>
      </c>
    </row>
    <row r="5" spans="1:3">
      <c r="A5" s="4" t="s">
        <v>321</v>
      </c>
      <c r="B5" s="5" t="n">
        <v>-6477250</v>
      </c>
      <c r="C5" s="5" t="n">
        <v>-5730945</v>
      </c>
    </row>
    <row r="6" spans="1:3">
      <c r="A6" s="4" t="s">
        <v>322</v>
      </c>
      <c r="B6" s="4" t="s">
        <v>40</v>
      </c>
      <c r="C6" s="4" t="s">
        <v>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23</v>
      </c>
      <c r="B1" s="2" t="s">
        <v>296</v>
      </c>
      <c r="C1" s="2" t="s">
        <v>273</v>
      </c>
    </row>
    <row r="2" spans="1:3">
      <c r="B2" s="2" t="s">
        <v>249</v>
      </c>
      <c r="C2" s="2" t="s">
        <v>25</v>
      </c>
    </row>
    <row r="3" spans="1:3">
      <c r="A3" s="4" t="s">
        <v>324</v>
      </c>
    </row>
    <row r="4" spans="1:3">
      <c r="A4" s="4" t="s">
        <v>325</v>
      </c>
      <c r="B4" s="5" t="n">
        <v>385000</v>
      </c>
    </row>
    <row r="5" spans="1:3">
      <c r="A5" s="4" t="s">
        <v>326</v>
      </c>
    </row>
    <row r="6" spans="1:3">
      <c r="A6" s="4" t="s">
        <v>325</v>
      </c>
      <c r="B6" s="5" t="n">
        <v>350000</v>
      </c>
    </row>
    <row r="7" spans="1:3">
      <c r="A7" s="4" t="s">
        <v>327</v>
      </c>
      <c r="C7" s="7" t="n">
        <v>1049953</v>
      </c>
    </row>
    <row r="8" spans="1:3">
      <c r="A8" s="4" t="s">
        <v>328</v>
      </c>
    </row>
    <row r="9" spans="1:3">
      <c r="A9" s="4" t="s">
        <v>325</v>
      </c>
      <c r="B9" s="5" t="n">
        <v>35000</v>
      </c>
    </row>
    <row r="10" spans="1:3">
      <c r="A10" s="4" t="s">
        <v>327</v>
      </c>
      <c r="C10" s="7" t="n">
        <v>336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6"/>
    <col customWidth="1" max="2" min="2" width="22"/>
    <col customWidth="1" max="3" min="3" width="14"/>
    <col customWidth="1" max="4" min="4" width="4"/>
    <col customWidth="1" max="5" min="5" width="15"/>
    <col customWidth="1" max="6" min="6" width="14"/>
    <col customWidth="1" max="7" min="7" width="4"/>
    <col customWidth="1" max="8" min="8" width="16"/>
    <col customWidth="1" max="9" min="9" width="4"/>
  </cols>
  <sheetData>
    <row r="1" spans="1:9">
      <c r="A1" s="1" t="s">
        <v>329</v>
      </c>
      <c r="B1" s="2" t="s">
        <v>69</v>
      </c>
      <c r="E1" s="2" t="s">
        <v>1</v>
      </c>
      <c r="H1" s="2" t="s">
        <v>273</v>
      </c>
    </row>
    <row r="2" spans="1:9">
      <c r="B2" s="2" t="s">
        <v>2</v>
      </c>
      <c r="C2" s="2" t="s">
        <v>70</v>
      </c>
      <c r="E2" s="2" t="s">
        <v>2</v>
      </c>
      <c r="F2" s="2" t="s">
        <v>70</v>
      </c>
      <c r="G2" s="2" t="s">
        <v>41</v>
      </c>
      <c r="H2" s="2" t="s">
        <v>25</v>
      </c>
    </row>
    <row r="3" spans="1:9">
      <c r="A3" s="4" t="s">
        <v>330</v>
      </c>
      <c r="B3" s="4" t="s">
        <v>40</v>
      </c>
      <c r="E3" s="4" t="s">
        <v>40</v>
      </c>
      <c r="H3" s="7" t="n">
        <v>336272</v>
      </c>
      <c r="I3" s="4" t="s">
        <v>41</v>
      </c>
    </row>
    <row r="4" spans="1:9">
      <c r="A4" s="4" t="s">
        <v>52</v>
      </c>
      <c r="B4" s="5" t="n">
        <v>16462502</v>
      </c>
      <c r="E4" s="5" t="n">
        <v>16462502</v>
      </c>
      <c r="H4" s="5" t="n">
        <v>15046513</v>
      </c>
      <c r="I4" s="4" t="s">
        <v>41</v>
      </c>
    </row>
    <row r="5" spans="1:9">
      <c r="A5" s="4" t="s">
        <v>331</v>
      </c>
      <c r="B5" s="5" t="n">
        <v>-1434780</v>
      </c>
      <c r="E5" s="5" t="n">
        <v>-1434780</v>
      </c>
      <c r="H5" s="5" t="n">
        <v>-1236899</v>
      </c>
    </row>
    <row r="6" spans="1:9">
      <c r="A6" s="4" t="s">
        <v>332</v>
      </c>
      <c r="B6" s="5" t="n">
        <v>86954</v>
      </c>
      <c r="C6" s="7" t="n">
        <v>-367205</v>
      </c>
      <c r="D6" s="4" t="s">
        <v>41</v>
      </c>
      <c r="E6" s="5" t="n">
        <v>-238954</v>
      </c>
      <c r="F6" s="7" t="n">
        <v>-391323</v>
      </c>
      <c r="H6" s="5" t="n">
        <v>-750462</v>
      </c>
    </row>
    <row r="7" spans="1:9">
      <c r="A7" s="4" t="s">
        <v>333</v>
      </c>
      <c r="B7" s="7" t="n">
        <v>-57654</v>
      </c>
      <c r="C7" s="7" t="n">
        <v>-1100480</v>
      </c>
      <c r="E7" s="7" t="n">
        <v>-1415989</v>
      </c>
      <c r="F7" s="7" t="n">
        <v>-4188684</v>
      </c>
      <c r="H7" s="5" t="n">
        <v>-6145197</v>
      </c>
    </row>
    <row r="8" spans="1:9">
      <c r="A8" s="4" t="s">
        <v>334</v>
      </c>
    </row>
    <row r="9" spans="1:9">
      <c r="A9" s="4" t="s">
        <v>330</v>
      </c>
      <c r="H9" s="5" t="n">
        <v>567000</v>
      </c>
    </row>
    <row r="10" spans="1:9">
      <c r="A10" s="4" t="s">
        <v>335</v>
      </c>
    </row>
    <row r="11" spans="1:9">
      <c r="A11" s="4" t="s">
        <v>330</v>
      </c>
      <c r="H11" s="4" t="s">
        <v>40</v>
      </c>
    </row>
    <row r="12" spans="1:9">
      <c r="A12" s="4" t="s">
        <v>52</v>
      </c>
      <c r="H12" s="5" t="n">
        <v>14710241</v>
      </c>
    </row>
    <row r="13" spans="1:9">
      <c r="A13" s="4" t="s">
        <v>331</v>
      </c>
      <c r="H13" s="5" t="n">
        <v>-900627</v>
      </c>
    </row>
    <row r="14" spans="1:9">
      <c r="A14" s="4" t="s">
        <v>332</v>
      </c>
      <c r="H14" s="5" t="n">
        <v>-414190</v>
      </c>
    </row>
    <row r="15" spans="1:9">
      <c r="A15" s="4" t="s">
        <v>333</v>
      </c>
      <c r="H15" s="5" t="n">
        <v>-5808925</v>
      </c>
    </row>
    <row r="16" spans="1:9">
      <c r="A16" s="4" t="s">
        <v>336</v>
      </c>
    </row>
    <row r="17" spans="1:9">
      <c r="A17" s="4" t="s">
        <v>330</v>
      </c>
      <c r="H17" s="5" t="n">
        <v>336272</v>
      </c>
    </row>
    <row r="18" spans="1:9">
      <c r="A18" s="4" t="s">
        <v>52</v>
      </c>
      <c r="H18" s="5" t="n">
        <v>336272</v>
      </c>
    </row>
    <row r="19" spans="1:9">
      <c r="A19" s="4" t="s">
        <v>331</v>
      </c>
      <c r="H19" s="5" t="n">
        <v>336272</v>
      </c>
    </row>
    <row r="20" spans="1:9">
      <c r="A20" s="4" t="s">
        <v>332</v>
      </c>
      <c r="H20" s="5" t="n">
        <v>-336272</v>
      </c>
    </row>
    <row r="21" spans="1:9">
      <c r="A21" s="4" t="s">
        <v>333</v>
      </c>
      <c r="H21" s="7" t="n">
        <v>-336272</v>
      </c>
    </row>
    <row r="22" spans="1:9"/>
    <row r="23" spans="1:9">
      <c r="A23" s="4" t="s">
        <v>41</v>
      </c>
      <c r="B23" s="4" t="s">
        <v>55</v>
      </c>
    </row>
  </sheetData>
  <mergeCells count="27">
    <mergeCell ref="A1:A2"/>
    <mergeCell ref="B1:D1"/>
    <mergeCell ref="E1:G1"/>
    <mergeCell ref="H1:I1"/>
    <mergeCell ref="C2:D2"/>
    <mergeCell ref="H2:I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A22:I22"/>
    <mergeCell ref="B23:I2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4"/>
  </cols>
  <sheetData>
    <row r="1" spans="1:2">
      <c r="A1" s="1" t="s">
        <v>337</v>
      </c>
      <c r="B1" s="2" t="s">
        <v>338</v>
      </c>
    </row>
    <row r="2" spans="1:2">
      <c r="A2" s="4" t="s">
        <v>199</v>
      </c>
    </row>
    <row r="3" spans="1:2">
      <c r="A3" s="4" t="s">
        <v>339</v>
      </c>
      <c r="B3" s="9" t="n">
        <v>0.01</v>
      </c>
    </row>
    <row r="4" spans="1:2">
      <c r="A4" s="4" t="s">
        <v>328</v>
      </c>
    </row>
    <row r="5" spans="1:2">
      <c r="A5" s="4" t="s">
        <v>339</v>
      </c>
      <c r="B5" s="11" t="n">
        <v>0.01</v>
      </c>
    </row>
    <row r="6" spans="1:2">
      <c r="A6" s="4" t="s">
        <v>340</v>
      </c>
    </row>
    <row r="7" spans="1:2">
      <c r="A7" s="4" t="s">
        <v>339</v>
      </c>
      <c r="B7" s="11" t="n">
        <v>0.01</v>
      </c>
    </row>
    <row r="8" spans="1:2">
      <c r="A8" s="4" t="s">
        <v>341</v>
      </c>
    </row>
    <row r="9" spans="1:2">
      <c r="A9" s="4" t="s">
        <v>339</v>
      </c>
      <c r="B9" s="9" t="n">
        <v>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9"/>
    <col customWidth="1" max="2" min="2" width="22"/>
    <col customWidth="1" max="3" min="3" width="14"/>
    <col customWidth="1" max="4" min="4" width="4"/>
    <col customWidth="1" max="5" min="5" width="15"/>
    <col customWidth="1" max="6" min="6" width="14"/>
    <col customWidth="1" max="7" min="7" width="4"/>
  </cols>
  <sheetData>
    <row r="1" spans="1:7">
      <c r="A1" s="1" t="s">
        <v>68</v>
      </c>
      <c r="B1" s="2" t="s">
        <v>69</v>
      </c>
      <c r="E1" s="2" t="s">
        <v>1</v>
      </c>
    </row>
    <row r="2" spans="1:7">
      <c r="B2" s="2" t="s">
        <v>2</v>
      </c>
      <c r="C2" s="2" t="s">
        <v>70</v>
      </c>
      <c r="E2" s="2" t="s">
        <v>2</v>
      </c>
      <c r="F2" s="2" t="s">
        <v>70</v>
      </c>
    </row>
    <row r="3" spans="1:7">
      <c r="A3" s="3" t="s">
        <v>71</v>
      </c>
    </row>
    <row r="4" spans="1:7">
      <c r="A4" s="4" t="s">
        <v>72</v>
      </c>
      <c r="B4" s="4" t="s">
        <v>40</v>
      </c>
      <c r="C4" s="4" t="s">
        <v>40</v>
      </c>
      <c r="E4" s="4" t="s">
        <v>40</v>
      </c>
      <c r="F4" s="4" t="s">
        <v>40</v>
      </c>
    </row>
    <row r="5" spans="1:7">
      <c r="A5" s="3" t="s">
        <v>73</v>
      </c>
    </row>
    <row r="6" spans="1:7">
      <c r="A6" s="4" t="s">
        <v>74</v>
      </c>
      <c r="B6" s="5" t="n">
        <v>9779</v>
      </c>
      <c r="C6" s="5" t="n">
        <v>155338</v>
      </c>
      <c r="E6" s="5" t="n">
        <v>359600</v>
      </c>
      <c r="F6" s="5" t="n">
        <v>450688</v>
      </c>
    </row>
    <row r="7" spans="1:7">
      <c r="A7" s="4" t="s">
        <v>75</v>
      </c>
      <c r="B7" s="5" t="n">
        <v>134829</v>
      </c>
      <c r="C7" s="5" t="n">
        <v>577937</v>
      </c>
      <c r="E7" s="5" t="n">
        <v>817435</v>
      </c>
      <c r="F7" s="5" t="n">
        <v>3346673</v>
      </c>
    </row>
    <row r="8" spans="1:7">
      <c r="A8" s="4" t="s">
        <v>76</v>
      </c>
      <c r="B8" s="5" t="n">
        <v>144608</v>
      </c>
      <c r="C8" s="5" t="n">
        <v>733275</v>
      </c>
      <c r="E8" s="5" t="n">
        <v>1177035</v>
      </c>
      <c r="F8" s="5" t="n">
        <v>3797361</v>
      </c>
    </row>
    <row r="9" spans="1:7">
      <c r="A9" s="4" t="s">
        <v>77</v>
      </c>
      <c r="B9" s="5" t="n">
        <v>-144608</v>
      </c>
      <c r="C9" s="5" t="n">
        <v>-733275</v>
      </c>
      <c r="E9" s="5" t="n">
        <v>-1177035</v>
      </c>
      <c r="F9" s="5" t="n">
        <v>-3797361</v>
      </c>
    </row>
    <row r="10" spans="1:7">
      <c r="A10" s="4" t="s">
        <v>78</v>
      </c>
      <c r="B10" s="5" t="n">
        <v>86954</v>
      </c>
      <c r="C10" s="5" t="n">
        <v>-367205</v>
      </c>
      <c r="D10" s="4" t="s">
        <v>41</v>
      </c>
      <c r="E10" s="5" t="n">
        <v>-238954</v>
      </c>
      <c r="F10" s="5" t="n">
        <v>-391323</v>
      </c>
      <c r="G10" s="4" t="s">
        <v>41</v>
      </c>
    </row>
    <row r="11" spans="1:7">
      <c r="A11" s="4" t="s">
        <v>79</v>
      </c>
      <c r="B11" s="5" t="n">
        <v>-57654</v>
      </c>
      <c r="C11" s="5" t="n">
        <v>-1100480</v>
      </c>
      <c r="E11" s="5" t="n">
        <v>-1415989</v>
      </c>
      <c r="F11" s="5" t="n">
        <v>-4188684</v>
      </c>
      <c r="G11" s="4" t="s">
        <v>41</v>
      </c>
    </row>
    <row r="12" spans="1:7">
      <c r="A12" s="4" t="s">
        <v>80</v>
      </c>
      <c r="B12" s="5" t="n">
        <v>-5216</v>
      </c>
      <c r="C12" s="4" t="s">
        <v>40</v>
      </c>
      <c r="E12" s="5" t="n">
        <v>-47691</v>
      </c>
      <c r="F12" s="4" t="s">
        <v>40</v>
      </c>
    </row>
    <row r="13" spans="1:7">
      <c r="A13" s="4" t="s">
        <v>81</v>
      </c>
      <c r="B13" s="7" t="n">
        <v>-52438</v>
      </c>
      <c r="C13" s="7" t="n">
        <v>-1100480</v>
      </c>
      <c r="E13" s="7" t="n">
        <v>-1368298</v>
      </c>
      <c r="F13" s="7" t="n">
        <v>-4188684</v>
      </c>
    </row>
    <row r="14" spans="1:7">
      <c r="A14" s="4" t="s">
        <v>82</v>
      </c>
      <c r="B14" s="7" t="n">
        <v>0</v>
      </c>
      <c r="C14" s="9" t="n">
        <v>-0.06</v>
      </c>
      <c r="E14" s="9" t="n">
        <v>-0.07000000000000001</v>
      </c>
      <c r="F14" s="9" t="n">
        <v>-0.22</v>
      </c>
    </row>
    <row r="15" spans="1:7">
      <c r="A15" s="4" t="s">
        <v>83</v>
      </c>
      <c r="B15" s="5" t="n">
        <v>22543008</v>
      </c>
      <c r="C15" s="5" t="n">
        <v>19795343</v>
      </c>
      <c r="E15" s="5" t="n">
        <v>21523127</v>
      </c>
      <c r="F15" s="5" t="n">
        <v>18659674</v>
      </c>
    </row>
    <row r="16" spans="1:7"/>
    <row r="17" spans="1:7">
      <c r="A17" s="4" t="s">
        <v>41</v>
      </c>
      <c r="B17" s="4" t="s">
        <v>55</v>
      </c>
    </row>
  </sheetData>
  <mergeCells count="7">
    <mergeCell ref="A1:A2"/>
    <mergeCell ref="B1:D1"/>
    <mergeCell ref="E1:G1"/>
    <mergeCell ref="C2:D2"/>
    <mergeCell ref="F2:G2"/>
    <mergeCell ref="A16:G16"/>
    <mergeCell ref="B17:G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4"/>
    <col customWidth="1" max="5" min="5" width="36"/>
    <col customWidth="1" max="6" min="6" width="38"/>
    <col customWidth="1" max="7" min="7" width="36"/>
    <col customWidth="1" max="8" min="8" width="29"/>
    <col customWidth="1" max="9" min="9" width="4"/>
    <col customWidth="1" max="10" min="10" width="12"/>
  </cols>
  <sheetData>
    <row r="1" spans="1:10">
      <c r="A1" s="1" t="s">
        <v>84</v>
      </c>
      <c r="B1" s="2" t="s">
        <v>85</v>
      </c>
      <c r="C1" s="2" t="s">
        <v>86</v>
      </c>
      <c r="E1" s="2" t="s">
        <v>87</v>
      </c>
      <c r="F1" s="2" t="s">
        <v>88</v>
      </c>
      <c r="G1" s="2" t="s">
        <v>89</v>
      </c>
      <c r="H1" s="2" t="s">
        <v>90</v>
      </c>
      <c r="J1" s="2" t="s">
        <v>91</v>
      </c>
    </row>
    <row r="2" spans="1:10">
      <c r="A2" s="4" t="s">
        <v>92</v>
      </c>
      <c r="B2" s="7" t="n">
        <v>1994</v>
      </c>
      <c r="C2" s="4" t="s">
        <v>40</v>
      </c>
      <c r="E2" s="7" t="n">
        <v>13826957</v>
      </c>
      <c r="F2" s="4" t="s">
        <v>40</v>
      </c>
      <c r="G2" s="7" t="n">
        <v>-19337</v>
      </c>
      <c r="H2" s="7" t="n">
        <v>-15046513</v>
      </c>
      <c r="I2" s="4" t="s">
        <v>41</v>
      </c>
      <c r="J2" s="7" t="n">
        <v>-1236899</v>
      </c>
    </row>
    <row r="3" spans="1:10">
      <c r="A3" s="4" t="s">
        <v>93</v>
      </c>
      <c r="B3" s="5" t="n">
        <v>19931478</v>
      </c>
      <c r="C3" s="4" t="s">
        <v>40</v>
      </c>
    </row>
    <row r="4" spans="1:10">
      <c r="A4" s="4" t="s">
        <v>94</v>
      </c>
      <c r="B4" s="7" t="n">
        <v>132</v>
      </c>
      <c r="C4" s="4" t="s">
        <v>40</v>
      </c>
      <c r="E4" s="5" t="n">
        <v>526081</v>
      </c>
      <c r="F4" s="4" t="s">
        <v>40</v>
      </c>
      <c r="G4" s="4" t="s">
        <v>40</v>
      </c>
      <c r="H4" s="4" t="s">
        <v>40</v>
      </c>
      <c r="J4" s="5" t="n">
        <v>526213</v>
      </c>
    </row>
    <row r="5" spans="1:10">
      <c r="A5" s="4" t="s">
        <v>95</v>
      </c>
      <c r="B5" s="5" t="n">
        <v>1315563</v>
      </c>
      <c r="C5" s="4" t="s">
        <v>40</v>
      </c>
    </row>
    <row r="6" spans="1:10">
      <c r="A6" s="4" t="s">
        <v>96</v>
      </c>
      <c r="B6" s="4" t="s">
        <v>40</v>
      </c>
      <c r="C6" s="4" t="s">
        <v>40</v>
      </c>
      <c r="E6" s="4" t="s">
        <v>40</v>
      </c>
      <c r="F6" s="4" t="s">
        <v>40</v>
      </c>
      <c r="G6" s="4" t="s">
        <v>40</v>
      </c>
      <c r="H6" s="4" t="s">
        <v>40</v>
      </c>
      <c r="J6" s="4" t="s">
        <v>40</v>
      </c>
    </row>
    <row r="7" spans="1:10">
      <c r="A7" s="4" t="s">
        <v>97</v>
      </c>
      <c r="B7" s="5" t="n">
        <v>1096395</v>
      </c>
      <c r="C7" s="4" t="s">
        <v>40</v>
      </c>
      <c r="E7" s="4" t="s">
        <v>40</v>
      </c>
      <c r="F7" s="4" t="s">
        <v>40</v>
      </c>
      <c r="G7" s="4" t="s">
        <v>40</v>
      </c>
      <c r="H7" s="4" t="s">
        <v>40</v>
      </c>
      <c r="J7" s="4" t="s">
        <v>40</v>
      </c>
    </row>
    <row r="8" spans="1:10">
      <c r="A8" s="4" t="s">
        <v>98</v>
      </c>
      <c r="B8" s="7" t="n">
        <v>7</v>
      </c>
      <c r="C8" s="4" t="s">
        <v>40</v>
      </c>
      <c r="E8" s="7" t="n">
        <v>10393</v>
      </c>
      <c r="F8" s="4" t="s">
        <v>40</v>
      </c>
      <c r="G8" s="4" t="s">
        <v>40</v>
      </c>
      <c r="H8" s="4" t="s">
        <v>40</v>
      </c>
      <c r="J8" s="7" t="n">
        <v>10400</v>
      </c>
    </row>
    <row r="9" spans="1:10">
      <c r="A9" s="4" t="s">
        <v>99</v>
      </c>
      <c r="B9" s="5" t="n">
        <v>74572</v>
      </c>
      <c r="C9" s="4" t="s">
        <v>40</v>
      </c>
    </row>
    <row r="10" spans="1:10">
      <c r="A10" s="4" t="s">
        <v>100</v>
      </c>
      <c r="B10" s="7" t="n">
        <v>12</v>
      </c>
      <c r="C10" s="4" t="s">
        <v>40</v>
      </c>
      <c r="E10" s="5" t="n">
        <v>-12</v>
      </c>
      <c r="G10" s="4" t="s">
        <v>40</v>
      </c>
      <c r="H10" s="4" t="s">
        <v>40</v>
      </c>
      <c r="J10" s="4" t="s">
        <v>40</v>
      </c>
    </row>
    <row r="11" spans="1:10">
      <c r="A11" s="4" t="s">
        <v>101</v>
      </c>
      <c r="B11" s="5" t="n">
        <v>125000</v>
      </c>
      <c r="C11" s="4" t="s">
        <v>40</v>
      </c>
    </row>
    <row r="12" spans="1:10">
      <c r="A12" s="4" t="s">
        <v>102</v>
      </c>
      <c r="B12" s="4" t="s">
        <v>40</v>
      </c>
      <c r="C12" s="4" t="s">
        <v>40</v>
      </c>
      <c r="D12" s="4" t="s">
        <v>47</v>
      </c>
      <c r="E12" s="5" t="n">
        <v>529000</v>
      </c>
      <c r="F12" s="4" t="s">
        <v>40</v>
      </c>
      <c r="G12" s="4" t="s">
        <v>40</v>
      </c>
      <c r="H12" s="4" t="s">
        <v>40</v>
      </c>
      <c r="J12" s="5" t="n">
        <v>529000</v>
      </c>
    </row>
    <row r="13" spans="1:10">
      <c r="A13" s="4" t="s">
        <v>103</v>
      </c>
      <c r="B13" s="4" t="s">
        <v>40</v>
      </c>
      <c r="C13" s="5" t="n">
        <v>529</v>
      </c>
    </row>
    <row r="14" spans="1:10">
      <c r="A14" s="4" t="s">
        <v>104</v>
      </c>
      <c r="B14" s="4" t="s">
        <v>40</v>
      </c>
      <c r="C14" s="4" t="s">
        <v>40</v>
      </c>
      <c r="E14" s="4" t="s">
        <v>40</v>
      </c>
      <c r="F14" s="5" t="n">
        <v>80000</v>
      </c>
      <c r="G14" s="4" t="s">
        <v>40</v>
      </c>
      <c r="H14" s="4" t="s">
        <v>40</v>
      </c>
      <c r="J14" s="5" t="n">
        <v>80000</v>
      </c>
    </row>
    <row r="15" spans="1:10">
      <c r="A15" s="4" t="s">
        <v>105</v>
      </c>
      <c r="B15" s="4" t="s">
        <v>40</v>
      </c>
      <c r="C15" s="4" t="s">
        <v>40</v>
      </c>
      <c r="E15" s="5" t="n">
        <v>72495</v>
      </c>
      <c r="F15" s="4" t="s">
        <v>40</v>
      </c>
      <c r="G15" s="4" t="s">
        <v>40</v>
      </c>
      <c r="H15" s="4" t="s">
        <v>40</v>
      </c>
      <c r="J15" s="5" t="n">
        <v>72495</v>
      </c>
    </row>
    <row r="16" spans="1:10">
      <c r="A16" s="4" t="s">
        <v>106</v>
      </c>
      <c r="B16" s="4" t="s">
        <v>40</v>
      </c>
      <c r="C16" s="4" t="s">
        <v>40</v>
      </c>
      <c r="E16" s="4" t="s">
        <v>40</v>
      </c>
      <c r="G16" s="4" t="s">
        <v>40</v>
      </c>
      <c r="H16" s="5" t="n">
        <v>-1415989</v>
      </c>
      <c r="J16" s="5" t="n">
        <v>-1415989</v>
      </c>
    </row>
    <row r="17" spans="1:10">
      <c r="A17" s="4" t="s">
        <v>107</v>
      </c>
      <c r="B17" s="7" t="n">
        <v>2145</v>
      </c>
      <c r="C17" s="4" t="s">
        <v>40</v>
      </c>
      <c r="E17" s="7" t="n">
        <v>14964914</v>
      </c>
      <c r="F17" s="7" t="n">
        <v>80000</v>
      </c>
      <c r="G17" s="7" t="n">
        <v>-19337</v>
      </c>
      <c r="H17" s="7" t="n">
        <v>-16462502</v>
      </c>
      <c r="J17" s="7" t="n">
        <v>-1434780</v>
      </c>
    </row>
    <row r="18" spans="1:10">
      <c r="A18" s="4" t="s">
        <v>108</v>
      </c>
      <c r="B18" s="5" t="n">
        <v>22543008</v>
      </c>
      <c r="C18" s="5" t="n">
        <v>529</v>
      </c>
    </row>
    <row r="19" spans="1:10"/>
    <row r="20" spans="1:10">
      <c r="A20" s="4" t="s">
        <v>41</v>
      </c>
      <c r="B20" s="4" t="s">
        <v>55</v>
      </c>
    </row>
    <row r="21" spans="1:10">
      <c r="A21" s="4" t="s">
        <v>47</v>
      </c>
      <c r="B21" s="4" t="s">
        <v>56</v>
      </c>
    </row>
  </sheetData>
  <mergeCells count="5">
    <mergeCell ref="C1:D1"/>
    <mergeCell ref="H1:I1"/>
    <mergeCell ref="A19:J19"/>
    <mergeCell ref="B20:J20"/>
    <mergeCell ref="B21:J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4"/>
  </cols>
  <sheetData>
    <row r="1" spans="1:4">
      <c r="A1" s="1" t="s">
        <v>109</v>
      </c>
      <c r="B1" s="2" t="s">
        <v>1</v>
      </c>
    </row>
    <row r="2" spans="1:4">
      <c r="B2" s="2" t="s">
        <v>2</v>
      </c>
      <c r="C2" s="2" t="s">
        <v>70</v>
      </c>
    </row>
    <row r="3" spans="1:4">
      <c r="A3" s="3" t="s">
        <v>110</v>
      </c>
    </row>
    <row r="4" spans="1:4">
      <c r="A4" s="4" t="s">
        <v>111</v>
      </c>
      <c r="B4" s="7" t="n">
        <v>-1415989</v>
      </c>
      <c r="C4" s="7" t="n">
        <v>-4188684</v>
      </c>
      <c r="D4" s="4" t="s">
        <v>41</v>
      </c>
    </row>
    <row r="5" spans="1:4">
      <c r="A5" s="4" t="s">
        <v>112</v>
      </c>
      <c r="B5" s="5" t="n">
        <v>11063</v>
      </c>
      <c r="C5" s="5" t="n">
        <v>3392</v>
      </c>
    </row>
    <row r="6" spans="1:4">
      <c r="A6" s="4" t="s">
        <v>113</v>
      </c>
      <c r="B6" s="5" t="n">
        <v>360599</v>
      </c>
      <c r="C6" s="5" t="n">
        <v>211715</v>
      </c>
    </row>
    <row r="7" spans="1:4">
      <c r="A7" s="4" t="s">
        <v>114</v>
      </c>
      <c r="B7" s="5" t="n">
        <v>659960</v>
      </c>
      <c r="C7" s="4" t="s">
        <v>40</v>
      </c>
    </row>
    <row r="8" spans="1:4">
      <c r="A8" s="4" t="s">
        <v>115</v>
      </c>
      <c r="B8" s="5" t="n">
        <v>336272</v>
      </c>
      <c r="C8" s="5" t="n">
        <v>-425109</v>
      </c>
      <c r="D8" s="4" t="s">
        <v>41</v>
      </c>
    </row>
    <row r="9" spans="1:4">
      <c r="A9" s="4" t="s">
        <v>116</v>
      </c>
      <c r="B9" s="5" t="n">
        <v>72495</v>
      </c>
      <c r="C9" s="5" t="n">
        <v>2766823</v>
      </c>
    </row>
    <row r="10" spans="1:4">
      <c r="A10" s="4" t="s">
        <v>117</v>
      </c>
      <c r="B10" s="5" t="n">
        <v>121939</v>
      </c>
      <c r="C10" s="5" t="n">
        <v>-66851</v>
      </c>
    </row>
    <row r="11" spans="1:4">
      <c r="A11" s="4" t="s">
        <v>118</v>
      </c>
      <c r="B11" s="5" t="n">
        <v>-64372</v>
      </c>
      <c r="C11" s="5" t="n">
        <v>509</v>
      </c>
    </row>
    <row r="12" spans="1:4">
      <c r="A12" s="4" t="s">
        <v>119</v>
      </c>
      <c r="B12" s="5" t="n">
        <v>-3267</v>
      </c>
      <c r="C12" s="5" t="n">
        <v>1025</v>
      </c>
    </row>
    <row r="13" spans="1:4">
      <c r="A13" s="4" t="s">
        <v>120</v>
      </c>
      <c r="B13" s="5" t="n">
        <v>-21875</v>
      </c>
      <c r="C13" s="5" t="n">
        <v>20231</v>
      </c>
    </row>
    <row r="14" spans="1:4">
      <c r="A14" s="4" t="s">
        <v>121</v>
      </c>
      <c r="B14" s="5" t="n">
        <v>-615719</v>
      </c>
      <c r="C14" s="5" t="n">
        <v>-826731</v>
      </c>
    </row>
    <row r="15" spans="1:4">
      <c r="A15" s="3" t="s">
        <v>122</v>
      </c>
    </row>
    <row r="16" spans="1:4">
      <c r="A16" s="4" t="s">
        <v>123</v>
      </c>
      <c r="B16" s="5" t="n">
        <v>11868</v>
      </c>
      <c r="C16" s="4" t="s">
        <v>40</v>
      </c>
    </row>
    <row r="17" spans="1:4">
      <c r="A17" s="4" t="s">
        <v>124</v>
      </c>
      <c r="B17" s="5" t="n">
        <v>-3438</v>
      </c>
      <c r="C17" s="4" t="s">
        <v>40</v>
      </c>
    </row>
    <row r="18" spans="1:4">
      <c r="A18" s="4" t="s">
        <v>125</v>
      </c>
      <c r="B18" s="5" t="n">
        <v>8430</v>
      </c>
      <c r="C18" s="4" t="s">
        <v>40</v>
      </c>
    </row>
    <row r="19" spans="1:4">
      <c r="A19" s="3" t="s">
        <v>126</v>
      </c>
    </row>
    <row r="20" spans="1:4">
      <c r="A20" s="4" t="s">
        <v>127</v>
      </c>
      <c r="B20" s="5" t="n">
        <v>526232</v>
      </c>
      <c r="C20" s="4" t="s">
        <v>40</v>
      </c>
    </row>
    <row r="21" spans="1:4">
      <c r="A21" s="4" t="s">
        <v>128</v>
      </c>
      <c r="B21" s="5" t="n">
        <v>80000</v>
      </c>
      <c r="C21" s="4" t="s">
        <v>40</v>
      </c>
    </row>
    <row r="22" spans="1:4">
      <c r="A22" s="4" t="s">
        <v>129</v>
      </c>
      <c r="B22" s="4" t="s">
        <v>40</v>
      </c>
      <c r="C22" s="5" t="n">
        <v>783049</v>
      </c>
    </row>
    <row r="23" spans="1:4">
      <c r="A23" s="4" t="s">
        <v>130</v>
      </c>
      <c r="B23" s="5" t="n">
        <v>606232</v>
      </c>
      <c r="C23" s="5" t="n">
        <v>783049</v>
      </c>
    </row>
    <row r="24" spans="1:4">
      <c r="A24" s="4" t="s">
        <v>131</v>
      </c>
      <c r="B24" s="5" t="n">
        <v>-1057</v>
      </c>
      <c r="C24" s="5" t="n">
        <v>-43682</v>
      </c>
    </row>
    <row r="25" spans="1:4">
      <c r="A25" s="4" t="s">
        <v>132</v>
      </c>
      <c r="B25" s="5" t="n">
        <v>4486</v>
      </c>
      <c r="C25" s="5" t="n">
        <v>115449</v>
      </c>
    </row>
    <row r="26" spans="1:4">
      <c r="A26" s="4" t="s">
        <v>133</v>
      </c>
      <c r="B26" s="5" t="n">
        <v>3429</v>
      </c>
      <c r="C26" s="5" t="n">
        <v>71767</v>
      </c>
    </row>
    <row r="27" spans="1:4">
      <c r="A27" s="3" t="s">
        <v>134</v>
      </c>
    </row>
    <row r="28" spans="1:4">
      <c r="A28" s="4" t="s">
        <v>135</v>
      </c>
      <c r="B28" s="5" t="n">
        <v>529000</v>
      </c>
      <c r="C28" s="4" t="s">
        <v>40</v>
      </c>
    </row>
    <row r="29" spans="1:4">
      <c r="A29" s="3" t="s">
        <v>136</v>
      </c>
    </row>
    <row r="30" spans="1:4">
      <c r="A30" s="4" t="s">
        <v>137</v>
      </c>
      <c r="B30" s="5" t="n">
        <v>-470200</v>
      </c>
      <c r="C30" s="4" t="s">
        <v>40</v>
      </c>
    </row>
    <row r="31" spans="1:4">
      <c r="A31" s="4" t="s">
        <v>138</v>
      </c>
      <c r="B31" s="7" t="n">
        <v>606160</v>
      </c>
      <c r="C31" s="4" t="s">
        <v>40</v>
      </c>
    </row>
    <row r="32" spans="1:4"/>
    <row r="33" spans="1:4">
      <c r="A33" s="4" t="s">
        <v>41</v>
      </c>
      <c r="B33" s="4" t="s">
        <v>55</v>
      </c>
    </row>
  </sheetData>
  <mergeCells count="5">
    <mergeCell ref="A1:A2"/>
    <mergeCell ref="B1:D1"/>
    <mergeCell ref="C2:D2"/>
    <mergeCell ref="A32:D32"/>
    <mergeCell ref="B33:D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8T20:31:15Z</dcterms:created>
  <dcterms:modified xmlns:dcterms="http://purl.org/dc/terms/" xmlns:xsi="http://www.w3.org/2001/XMLSchema-instance" xsi:type="dcterms:W3CDTF">2017-12-28T20:31:15Z</dcterms:modified>
</cp:coreProperties>
</file>